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Reverse Stock Split" sheetId="10" state="visible" r:id="rId10"/>
    <sheet xmlns:r="http://schemas.openxmlformats.org/officeDocument/2006/relationships" name="Significant Accounting Policies" sheetId="11" state="visible" r:id="rId11"/>
    <sheet xmlns:r="http://schemas.openxmlformats.org/officeDocument/2006/relationships" name="Loans Receivable"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Deferred Revenue" sheetId="16" state="visible" r:id="rId16"/>
    <sheet xmlns:r="http://schemas.openxmlformats.org/officeDocument/2006/relationships" name="Other Current Liabiliti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oans Receivable (Tables)"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Accounts Payable and Accrued _2" sheetId="27" state="visible" r:id="rId27"/>
    <sheet xmlns:r="http://schemas.openxmlformats.org/officeDocument/2006/relationships" name="Deferred Revenue (Tables)" sheetId="28" state="visible" r:id="rId28"/>
    <sheet xmlns:r="http://schemas.openxmlformats.org/officeDocument/2006/relationships" name="Other Current Liabilities (Tabl" sheetId="29" state="visible" r:id="rId29"/>
    <sheet xmlns:r="http://schemas.openxmlformats.org/officeDocument/2006/relationships" name="Notes Payable (Tables)" sheetId="30" state="visible" r:id="rId30"/>
    <sheet xmlns:r="http://schemas.openxmlformats.org/officeDocument/2006/relationships" name="Equity (Tables)" sheetId="31" state="visible" r:id="rId31"/>
    <sheet xmlns:r="http://schemas.openxmlformats.org/officeDocument/2006/relationships" name="Business Organization and Nat_2" sheetId="32" state="visible" r:id="rId32"/>
    <sheet xmlns:r="http://schemas.openxmlformats.org/officeDocument/2006/relationships" name="Reverse Stock Split (Details Na"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Loans Receivable (Details Narra" sheetId="37" state="visible" r:id="rId37"/>
    <sheet xmlns:r="http://schemas.openxmlformats.org/officeDocument/2006/relationships" name="Loans Receivable - Schedule of "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Deferred Revenue - Schedule of " sheetId="45" state="visible" r:id="rId45"/>
    <sheet xmlns:r="http://schemas.openxmlformats.org/officeDocument/2006/relationships" name="Other Current Liabilities - Sch" sheetId="46" state="visible" r:id="rId46"/>
    <sheet xmlns:r="http://schemas.openxmlformats.org/officeDocument/2006/relationships" name="Notes Payable (Details Narrativ" sheetId="47" state="visible" r:id="rId47"/>
    <sheet xmlns:r="http://schemas.openxmlformats.org/officeDocument/2006/relationships" name="Notes Payable - Schedule of Out" sheetId="48" state="visible" r:id="rId48"/>
    <sheet xmlns:r="http://schemas.openxmlformats.org/officeDocument/2006/relationships" name="Commitments and Contingencies (" sheetId="49" state="visible" r:id="rId49"/>
    <sheet xmlns:r="http://schemas.openxmlformats.org/officeDocument/2006/relationships" name="Equity (Details Narrative)" sheetId="50" state="visible" r:id="rId50"/>
    <sheet xmlns:r="http://schemas.openxmlformats.org/officeDocument/2006/relationships" name="Equity - Schedule of Activity R" sheetId="51" state="visible" r:id="rId51"/>
    <sheet xmlns:r="http://schemas.openxmlformats.org/officeDocument/2006/relationships" name="Equity - Schedule of Warrants A" sheetId="52" state="visible" r:id="rId52"/>
    <sheet xmlns:r="http://schemas.openxmlformats.org/officeDocument/2006/relationships" name="Equity - Schedule of Stock Opti"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Muscle Maker, Inc.</t>
        </is>
      </c>
    </row>
    <row r="5">
      <c r="A5" s="4" t="inlineStr">
        <is>
          <t>Entity Central Index Key</t>
        </is>
      </c>
      <c r="B5" s="4" t="inlineStr">
        <is>
          <t>000170175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1589561</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9 Months Ended</t>
        </is>
      </c>
    </row>
    <row r="2">
      <c r="B2" s="2" t="inlineStr">
        <is>
          <t>Sep. 30, 2020</t>
        </is>
      </c>
    </row>
    <row r="3">
      <c r="A3" s="3" t="inlineStr">
        <is>
          <t>Reverse Stock Split</t>
        </is>
      </c>
    </row>
    <row r="4">
      <c r="A4" s="4" t="inlineStr">
        <is>
          <t>Reverse Stock Split</t>
        </is>
      </c>
      <c r="B4" s="4" t="inlineStr">
        <is>
          <t>NOTE 2 – REVERSE STOCK SPLIT Effective December 11, 2019, pursuant to authority
granted by the board of directors of the Company, the Company implemented a 1-for-7 reverse split of the Company’s issued
common stock (the “Third Reverse Split”). All share and per share information has been retroactively adjusted to reflect
the Third Reverse Spli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It is suggested that these unaudited
condensed consolidated financial statements be read in conjunction with the financial statements and notes thereto for the year
ended December 31, 2019. The balance sheet as of December 31, 2019 has been derived from the Company’s audited financial
statements. Principles of Consolidation The accompanying unaudited condensed consolidated
financial statements include the accounts of the Company and its wholly-owned subsidiaries.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September
30, 2020 and December 31, 2019.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0 and interim periods within fiscal years beginning after December 15, 2020. Early adoption
is permitted. The Company is currently evaluating ASU 2019-01 and its impact on its unaudited condensed consolidated financial
statements and financial statement disclosures. 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accumulated deficit and deferred revenues. Restaurant Sales Retail store revenue at Company operated restaurants
is recognized when payment is tendered at the point of sale, net of sales tax, discount and other sales related taxes. The Company
recorded retail store revenues of $887,922 and $2,785,288 during the three and nine months ended September 30, 2020, respectively.
The Company recorded retail store revenues of $821,684 and $2,438,284 during the three and nine months ended September 30, 2019,
respectively. The Company sells gift cards which do not have
an expiration date, and it does not deduct dormancy fees from outstanding gift card balances. The Company recognize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88,059 and $261,838 during the three and nine months
ended September 30, 2020, respectively, which is included in franchise royalties and fees on the accompanying condensed consolidated
statements of operations. The Company recorded revenue from royalties of $165,412 and $563,772 during the three and nine months
ended September 30, 2019,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125,710 and $215,340,
respectively, during the three and nine months ended September 30, 2020, which is included in franchise royalties and fees on the
accompanying condensed consolidated statements of operations. The Company recorded revenues from franchise fees of $16,132 and
$342,649, respectively, during the three and nine months ended September 30, 2019,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7,722 and $92,637 during the three and nine months ended September 30, 2020, respectively, which is included
in franchise royalties and fees on the accompanying consolidated statements of operations. The Company recorded revenue from rebates
of $71,200 and $220,120 during the three and nine months ended September 30, 2019, respectively, which is included in franchise
royalties and fees on the accompanying condensed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ded in other current liabilities
on the condensed consolidated balance sheet. For the three and nine months ended September 30, 2020,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13,132 and $45,587, respectively, during the three and nine months ended September 30, 2020,
respectively, which are included in franchise advertising fund contributions on the accompanying condensed consolidated statements
of operations. The Company recorded contributions from franchisees of $39,030 and $116,423, respectively, during the three and
nine months ended September 30, 2019, which is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New Revenue January 1,
Deferred revenues $ 907,948 $ 875,902 $ 1,783,850
Accumulated deficit 23,833,656 875,902 24,709,588 Advertising Advertising costs are charged to expense as
incurred. Advertising costs were approximately $26,001 and $154,736 for the three and nine months ended September 30, 2020, and
approximately $14,624 and $18,237 for the three and nine months ended September 30, 2019 respectively, and are included in general
and administrative expenses in the accompanying condensed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September 30, 2020 and 2019, respectively, because their inclusion
would have been anti-dilutive:
September 30,
2020 2019
Warrants 2,582,857 756,578
Options - 4,821
Convertible debt 32,350 1,120,264
Total potentially dilutive shares 2,615,207 1,881,663 Major Vendor The Company engages various vendors to distribute
food products to their Company-owned restaurants. Purchases from the Company’s largest supplier totaled 85% and 84% of the
Company’s purchases for the three and nine months ended September 30, 2020, respectively. Purchases from the Company’s
largest supplier totaled 75% and 81% of the Company’s purchases for the three and nine months ended September 30, 2019, respectively.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2 – Equity – Warrant
and Options Valuation for details related to a accrued compensation liability being fair valued using Level 1 inputs. Reclassifications Certain amounts in prior periods have been
reclassified to conform to the current period presentation. These reclassifications had no effect on previously reported net los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3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0</t>
        </is>
      </c>
    </row>
    <row r="3">
      <c r="A3" s="3" t="inlineStr">
        <is>
          <t>Receivables [Abstract]</t>
        </is>
      </c>
    </row>
    <row r="4">
      <c r="A4" s="4" t="inlineStr">
        <is>
          <t>Loans Receivable</t>
        </is>
      </c>
      <c r="B4" s="4" t="inlineStr">
        <is>
          <t>NOTE 4 - LOANS RECEIVABLE At September 30, 2020 and December 31, 2019,
the Company’s loans receivable consists of the following:
September 30, 2020
December 31, 2019
Loans receivable, net $ 128,580 $ 137,389
Less: current portion (35,911 ) (38,712 )
Loans receivable, non-current $ 92,669 $ 98,677 Loans receivable includes loans to franchisees
and a former franchisee totaling, in the aggregate, $128,580 and $137,389, net of reserves for uncollectible loans of $46,900
and $55,000 at September 30, 2020 and December 31, 2019, respectively. The loans have original terms ranging up to 10 years, earn
interest at rates ranging from 2% to 12%, and are being repaid on a weekly or month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5 – PROPERTY AND EQUIPMENT, NET As of September 30, 2020 and December 31, 2019
property and equipment consists of the following:
September 30, 2020
December 31, 2019
Furniture and equipment $ 882,208 $ 617,712
Leasehold improvements 1,671,419 1,518,293
2,553,627 2,136,005
Less: accumulated depreciation and amortization (620,211 ) (489,126 )
Property and equipment, net $ 1,933,416 $ 1,646,879 Depreciation expense amounted to $64,030 and
$240,716 for the three and nine months ended September 30, 2020, respectively. Depreciation expense amounted to $42,950 and $142,914
for the three and nine months ended September 30, 2019, respectively. During the nine months ended September 30, 2020, the Company
wrote off property and equipment with an original cost value of $151,111 related to a closed location and a future location that
was terminated due to the economic environment as a result of COVID-19 and recorded a loss on disposal of $41,480 after accumulated
depreciation of $109,631 in the unaudited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NOTE 6 – GOODWILL AND OTHER INTANGIBLE
ASSETS, NET The Company’s intangible assets include
a trademark with an indefinite useful life as well as franchise agreements which are amortized over useful lives of thirteen years. A summary of the intangible assets is presented
below:
Intangible Assets Trademark Franchise Agreements Total
Intangible assets, net at December 31, 2019 $ 2,524,000 $ 514,815 $ 3,038,815
Amortization expense (47,899 ) (47,899 )
Impairment of intangible assets - (100,000 ) (100,000 )
Intangible assets, net at September 30, 2020 $ 2,524,000 $ 366,916 $ 2,890,916
Weighted average remaining amortization period at September 30, 2020 (in years) 7.3 Amortization expense related to intangible
assets amounted to $16,083 and $47,899 for the three and nine months ended September 30, 2020, respectively. Amortization expense
related to intangible assets amounted to $16,083 and $47,723 for the three and nine months ended September 30, 2019, respectively. The Company sustained operating and cash
flow losses from inception which formed a basis for performing an impairment test of its Intangible Assets. The Company performed
a recoverability test on the franchise agreements based on its projected future undiscounted cashflows. As a result of a failed
recoverability test the Company proceeded to measure the fair value of those assets based on the future discounted cash flows and
recorded an impairment charge in the amount of $100,00 during the three and nine months ended September 30, 2020. The key assumptions
used in the estimates of projected cash flows utilized in both the test and measurement steps of the impairment analysis were projected
revenues and royalty payments. These forecasts were based on actual revenues and take into account recent developments as well
as the Company’s plans and inten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NOTE 7 – ACCOUNTS PAYABLE AND ACCRUED
EXPENSES Accounts payables and accrued expenses consist
of the following:
September 30, 2020 December 31, 2019
Accounts payable $ 621,140 $ 857,846
Accrued payroll 108,388 139,320
Accrued professional fees 257,972 329,826
Accrued board members fees 47,608 59,864
Accrued rent expense 200,434 269,644
Accrued compensation expense (1) 233,000 -
Sales taxes payable (2) 248,721 329,089
Accrued interest 24,930 520,682
Accrued interest, related parties - 79,523
Other accrued expenses 243,615 45,154
Total Accounts Payable and Accrued Expenses $ 1,985,808 $ 2,630,948
(1) Included within accrued compensation expense is a liability of $42,000 related to 200,000 stock options to be issued by the Company and a liability of $191,000 related to the 100,000 warrants that was rescinded by the Company in exchange for the 100,000 options to be issued upon the approval of the 2020 Equity Incentive Plan. See Note 11 – Commitments and Contingencies – Consulting Agreements for details related to the Options and the cancelled warrants.
(2) See Note 11 – Commitments and Contingencies –Taxes for detailed related to delinquent sales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0</t>
        </is>
      </c>
    </row>
    <row r="3">
      <c r="A3" s="3" t="inlineStr">
        <is>
          <t>Revenue from Contract with Customer [Abstract]</t>
        </is>
      </c>
    </row>
    <row r="4">
      <c r="A4" s="4" t="inlineStr">
        <is>
          <t>Deferred Revenue</t>
        </is>
      </c>
      <c r="B4" s="4" t="inlineStr">
        <is>
          <t xml:space="preserve">NOTE 8 – DEFERRED REVENUE At September 30, 2020 and December 31, 2019,
deferred revenue consists of the following:
September 30, 2020
December 31, 2019
Franchise fees $ 997,199 $ 1,210,719
Unearned vendor rebates 33,630 64,953
Less: Unearned vendor rebates, current (33,630 ) (64,953 )
Less: Franchise fees, current (42,020 ) (57,744 )
Deferred revenues, non-current $ 955,179 $ 1,152,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NOTE 9 – OTHER CURRENT LIABILITIES Other current liabilities consist of the following:
September 30, 2020
December 31, 2019
Gift card liability $ 90,269 $ 88,673
Co-op advertising fund liability 294,439 298,662
Advertising fund liability 267,921 265,308
$ 652,629 $ 652,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10 – NOTES PAYABLE Convertible Notes Convertible Note Payable to Former Parent As of September 30, 2020, the Company had an
amount of $82,458 in convertible notes payable to Former Parent outstanding. 15% Senior Secured Convertible Promissory
Notes During the nine months ended September 30,
2020, the Company repaid an aggregate of $450,000 in 15% senior secured convertible promissory notes. 12% Secured Convertible Note During the nine months ended September 30,
2020, the Company repaid the $75,000 12% secured convertible promissory note. Other Convertible Notes During the nine months ended September 30,
2020, the Company repaid a $25,000 other convertible note payable. As of September 30, 2020 and December 31, 2019,
the Company has another convertible note payable in the amount of $100,000 which is included within convertible notes payable.
See Note 11 – Commitments and Contingencies – Litigation, Claims and Assessments for details related to the $100,000
other convertible note payable. Other Notes Payable On May 9, 2020, the Company entered into a
Paycheck Protection Program Promissory Note and Agreement with Greater Nevada Credit Union, pursuant to which the Company received
loan proceeds of $866,300 (the “PPP Loan”). The PPP Loan was made under, and is subject to the terms and conditions
of, the PPP which was established under the CARES Act and is administered by the U.S. Small Business Administration. The current
term of the PPP Loan is two years with a maturity date of May 9, 2022 and contains a favorable fixed annual interest rate of 1.00%.
Payments of principal and interest on the PPP Loan will be deferred for the first ten months of the term of the PPP Loan.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believes that it has been using the proceeds of
the PPP Loan, for Qualifying Expenses. As of the date of filing this report the Company submitted their application for forgiveness
of the PPP Loan. However, no assurance is provided that the Company will be able to obtain forgiveness of the PPP Loan in whole
or in part. On May 14, 2019, the Company issued a $91,000
promissory note to a related party. The note has a stated interest rate of 15% over the original term of one year with monthly
interest payments. The note becomes due in one year or the first day the Company trades publicly on an exchange. This note was
repaid in full during the first quarter of 2020. On October 10, 2019, the Company issued a $300,000
five-year promissory note to a former franchisee with an eight percent interest rate. During the three and nine months ended September
30, 2020, the Company repaid $13,377 and $38,246, respectively, of the five-year promissory note. During December 2019, the Company issued a
note payable in the principal amount of $300,000. The note has an original issue discount of 20%. The note become due in full on
or before February 21, 2020. The note has been repaid during the first quarter of 2020. On February 3, 2020, the Company issued a note
payable in the principal amount of $150,000. The note has an original issue discount of 20%. The note become due in full on or
before February 21, 2020. The note has been repaid during the first quarter of 2020. As of September 30, 2020, the Company had an
aggregate amount of $1,119,860 and $0 in other notes payable and other notes payable, related party, respectively. The notes had
interest rates ranging between 1% - 8% per annum, due on various dates through October 10, 2024. The maturities of other notes payable as of
September 30, 2020, are as follows:
Principal
Repayments due as of Amount
09/30/2021 $ 486,574
09/30/2022 493,638
09/30/2023 64,141
09/30/2024 69,465
09/30/2025 6,043
$ 1,119,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Consulting Agreements On February 18, 2020, the Company entered into
a professional services agreement with a company to provide advice on business development of food stores and delivery kitchen
operations. In addition, they will review and advise the Company on potential acquisition targets, including financial analytics
for post-merger entities and provide assistance in preparing pro-forma financial information. The term of the agreement commences
from the effective date on February 18, 2020 and expires on February 18, 2021. Pursuant to the terms of the agreement, the Company
agreed to issue 300,000 shares of the Company’s common stock and 100,000 three-year cashless warrants with an exercise price
of $5.00 per share upon signing of the agreement as payment. The grant date fair value of the warrants of $191,000 was recorded
in general and administrative expense as stock-based compensation. The Company rescinded the issuance of 100,000 warrants and 300,000
shares of the Company’s common stock in July 2020 that were issued in the first quarter of 2020, pursuant to a consulting
agreement. Although the shares were duly authorized and validly issued, the Company rescinded the stock and warrants as it did
not have the required amount of equity authorized under its 2019 Incentive Stock Plan. Following the rescission of the warrants
and shares of common stock, the consultant threatened to commence legal proceedings against the Company and demanded the Company
to re-issue the 300,000 shares of common stock and 100,000 warrants and to provide the Consultant registration rights. In order
to settle and avoid the time commitment and expense associated with potential litigation, the Company and the Consultant entered
into a Settlement Agreement (“Settlement Agreement”) on August 11, 2020 whereby the Company agreed to issue 300,000
shares of common stock within 5 five days of entering into the Settlement Agreement. These shares are not subject to any equity
plan. The Company agreed to register the shares of common stock in consideration of a release by the Consultant. In addition, as
part of the Settlement Agreement the Company will issue 100,000 stock options upon the approval of the 2020 Equity Incentive Plan. On February 24, 2020, the Company entered into
a Consulting Agreement with consultants with experience in the area of corporate finance, investor communication and financial
and investor public relations. The term of the agreement is for two months from the effective date on February 27, 2020 and expires
on April 27, 2020. Pursuant to the terms of the agreement, the Company agreed to pay $215,000 in cash and to issue 10,000 shares
of the Company’s common stock. In the event the Company elects to not extend the term of the agreement, it is to notify the
consultants within five days of the conclusion of the 60-day term. The Company did not extend the term of the original agreement.
As of September 30, 2020, the company issued the 10,000 shares of common stock and paid the $215,000 in cash pursuant to the terms
of the agreement. On April 8, 2020, the Company entered into
a professional service agreement with a consultant to provide advice on investor outreach and institutional engagements. The Consultants
will also provide continuous market insight and interpret our trading activity. The term of the agreement commenced from the execution
date and ends on April 1, 2021. Pursuant to the terms, the Company agreed to pay the consultant in the form of non-qualified stock
options to acquire 200,000 shares of the Company’s common stock, exercisable at $2.50 per share for a period of one year.
The Options are fully vested upon the signing of this agreement. In addition, the option is callable by the Company in the event
the market price of its shares close above $3.50 per share for five consecutive dates upon which the consultant will have three
days to elect to exercise or forfeit the options. The Company has not issued the options pursuant to the original terms of the
agreement and on August 11, 2020, the Company and the consultant entered into an amendment and agreed that the 200,000 non-qualified
stock options shall be issued upon the Company’s shareholders approval of its 2020 Incentive Stock Plan. See Note 12 –
Equity – Warrants and Options Valuation for details related to the accrued compensation expense recognized in connection
with the liability. On July 28, 2020, the Company entered into
a Consulting Agreement with consultants with experience in the area of corporate finance, investor communication and financial
and investor public relations. The term of the agreement is for one month from the effective date on July 28, 2020 and expires
on August 28, 2020. Pursuant to the terms of the agreement, the Company agreed to pay $253,500 in cash and to issue 15,000 shares
of the Company’s common stock. As of September 30, 2020, the Company issued the 15,000 shares of common stock and paid the
$253,500 in cash pursuant to the terms of the agreement.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Robert E. Morgan (the former CEO of the Company) in the Supreme Court of the State of New York, County of New York, index
# 154469 seeking $1,357,243 in damages for rent, interest and other expenses. In May 2018, the Company, Former Parent and
Mr. Morgan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As of
the date of the filing of these condensed consolidated financial statements the settlement has been paid in full.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The Company repaid an aggregate amount
of $71,035, consisting of principal and interest, as of the date of the filing of this report. As of September 30, 2020, the Company
has accrued for the liability in convertible notes payable in the amount of $100,000 and accrued interest of $22,039 is included
in accounts payable and accrued expenses.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September
30, 2020, the Company has accrued for the liability in accounts payable and accrued expenses.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September 30, 2020, the Company accrued $30,000 for the liability in accounts
payable and accrued expenses. On January 23, 2020, the Company was served
a judgment in the amount of $130,185 for a breach of a lease agreement in Chicago, Illinois, in connection with a Company owned
store that was closed in 2018. As of September 30, 2020, the Company has accrued for the liability in accounts payable and accrued
expenses.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Operation Lease On June 26, 2020, the Company was informed
that one of their leases for a future military location was terminated due to the current economic environment as a result of COVID-19. Corporate Address Change During October 2020, the Company relocated
its corporate office address from 308 East Renfro Street, Suite 101, Burleson, Texas, 76028 to 2600 South Shore Blvd. Suite 300,
League City, Texas, 77573. Kitchen Service Agreement On February 26, 2020, the Company entered into
a Kitchen Services Agreement with a major delivery-only kitchen concept. The Kitchen Services Agreement provides for five initial
locations starting in the Chicago market. In addition, the Company has placed deposits for an additional five locations to be determined.
The Kitchen Services Agreement provide the Company with access to the delivery-only locations for a one-year term with an automatic
one-year renewal unless terminated by either party. The delivery-only locations are set up for third party delivery and provide
that the Company must pay monthly license fees, processing service fees and storage service fees. The monthly license fees for
the five initial locations range from $3,000 to $4,000. The monthly license fees become due 14 days after the Company is granted
access to the location. As of the date of filing this report the Company has opened four of the five initial locations agreed upon
in the Chicago market and entered into additional agreements for two location in the Philadelphia market, one location in the Miami
market, one location in the Providence market and one location in the New York City market. Taxes The Company failed in certain instances in
paying sales taxes collected from customers in specific states that impose a tax on sales of the Company’s products. The
Company had accrued $248,721 and $329,089 which includes penalties and interest as of September 30, 2020 and December 31, 2019,
respectively, related to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6063811</v>
      </c>
      <c r="C3" s="6" t="n">
        <v>478854</v>
      </c>
    </row>
    <row r="4">
      <c r="A4" s="4" t="inlineStr">
        <is>
          <t>Accounts receivable, net of allowance for doubtful accounts of $75,000 as of September 30, 2020 and December 31, 2019, respectively</t>
        </is>
      </c>
      <c r="B4" s="5" t="n">
        <v>230675</v>
      </c>
      <c r="C4" s="5" t="n">
        <v>136477</v>
      </c>
    </row>
    <row r="5">
      <c r="A5" s="4" t="inlineStr">
        <is>
          <t>Inventory</t>
        </is>
      </c>
      <c r="B5" s="5" t="n">
        <v>86056</v>
      </c>
      <c r="C5" s="5" t="n">
        <v>78422</v>
      </c>
    </row>
    <row r="6">
      <c r="A6" s="4" t="inlineStr">
        <is>
          <t>Current portion of loans receivable, net of allowance of $46,900 and $55,000 at September 30, 2020 and December 31, 2019, respectively</t>
        </is>
      </c>
      <c r="B6" s="5" t="n">
        <v>35911</v>
      </c>
      <c r="C6" s="5" t="n">
        <v>38712</v>
      </c>
    </row>
    <row r="7">
      <c r="A7" s="4" t="inlineStr">
        <is>
          <t>Prepaid expenses and other current assets</t>
        </is>
      </c>
      <c r="B7" s="5" t="n">
        <v>37224</v>
      </c>
      <c r="C7" s="5" t="n">
        <v>48064</v>
      </c>
    </row>
    <row r="8">
      <c r="A8" s="4" t="inlineStr">
        <is>
          <t>Total Current Assets</t>
        </is>
      </c>
      <c r="B8" s="5" t="n">
        <v>6453677</v>
      </c>
      <c r="C8" s="5" t="n">
        <v>780529</v>
      </c>
    </row>
    <row r="9">
      <c r="A9" s="4" t="inlineStr">
        <is>
          <t>Property and equipment, net</t>
        </is>
      </c>
      <c r="B9" s="5" t="n">
        <v>1933416</v>
      </c>
      <c r="C9" s="5" t="n">
        <v>1646879</v>
      </c>
    </row>
    <row r="10">
      <c r="A10" s="4" t="inlineStr">
        <is>
          <t>Goodwill</t>
        </is>
      </c>
      <c r="B10" s="5" t="n">
        <v>656348</v>
      </c>
      <c r="C10" s="5" t="n">
        <v>656348</v>
      </c>
    </row>
    <row r="11">
      <c r="A11" s="4" t="inlineStr">
        <is>
          <t>Intangible assets, net</t>
        </is>
      </c>
      <c r="B11" s="5" t="n">
        <v>2890916</v>
      </c>
      <c r="C11" s="5" t="n">
        <v>3038815</v>
      </c>
    </row>
    <row r="12">
      <c r="A12" s="4" t="inlineStr">
        <is>
          <t>Loans receivable, non-current</t>
        </is>
      </c>
      <c r="B12" s="5" t="n">
        <v>92669</v>
      </c>
      <c r="C12" s="5" t="n">
        <v>98677</v>
      </c>
    </row>
    <row r="13">
      <c r="A13" s="4" t="inlineStr">
        <is>
          <t>Security deposits and other assets</t>
        </is>
      </c>
      <c r="B13" s="5" t="n">
        <v>90062</v>
      </c>
      <c r="C13" s="5" t="n">
        <v>39462</v>
      </c>
    </row>
    <row r="14">
      <c r="A14" s="4" t="inlineStr">
        <is>
          <t>Total Assets</t>
        </is>
      </c>
      <c r="B14" s="5" t="n">
        <v>12117088</v>
      </c>
      <c r="C14" s="5" t="n">
        <v>6260710</v>
      </c>
    </row>
    <row r="15">
      <c r="A15" s="3" t="inlineStr">
        <is>
          <t>Current Liabilities:</t>
        </is>
      </c>
    </row>
    <row r="16">
      <c r="A16" s="4" t="inlineStr">
        <is>
          <t>Accounts payable and accrued expenses</t>
        </is>
      </c>
      <c r="B16" s="5" t="n">
        <v>1985808</v>
      </c>
      <c r="C16" s="5" t="n">
        <v>2630948</v>
      </c>
    </row>
    <row r="17">
      <c r="A17" s="4" t="inlineStr">
        <is>
          <t>Convertible notes payable to Former Parent</t>
        </is>
      </c>
      <c r="B17" s="5" t="n">
        <v>82458</v>
      </c>
      <c r="C17" s="5" t="n">
        <v>82458</v>
      </c>
    </row>
    <row r="18">
      <c r="A18" s="4" t="inlineStr">
        <is>
          <t>Convertible notes payable, net of debt discount of $0 and $38,918 at September 30, 2020 and December 31, 2019</t>
        </is>
      </c>
      <c r="B18" s="5" t="n">
        <v>100000</v>
      </c>
      <c r="C18" s="5" t="n">
        <v>536082</v>
      </c>
    </row>
    <row r="19">
      <c r="A19" s="4" t="inlineStr">
        <is>
          <t>Other notes payable, current</t>
        </is>
      </c>
      <c r="B19" s="5" t="n">
        <v>486573</v>
      </c>
      <c r="C19" s="5" t="n">
        <v>351512</v>
      </c>
    </row>
    <row r="20">
      <c r="A20" s="4" t="inlineStr">
        <is>
          <t>Other notes payable, related party</t>
        </is>
      </c>
      <c r="B20" s="4" t="inlineStr">
        <is>
          <t xml:space="preserve"> </t>
        </is>
      </c>
      <c r="C20" s="5" t="n">
        <v>91000</v>
      </c>
    </row>
    <row r="21">
      <c r="A21" s="4" t="inlineStr">
        <is>
          <t>Deferred revenue, current</t>
        </is>
      </c>
      <c r="B21" s="5" t="n">
        <v>75650</v>
      </c>
      <c r="C21" s="5" t="n">
        <v>122697</v>
      </c>
    </row>
    <row r="22">
      <c r="A22" s="4" t="inlineStr">
        <is>
          <t>Deferred rent, current</t>
        </is>
      </c>
      <c r="B22" s="5" t="n">
        <v>11135</v>
      </c>
      <c r="C22" s="5" t="n">
        <v>20730</v>
      </c>
    </row>
    <row r="23">
      <c r="A23" s="4" t="inlineStr">
        <is>
          <t>Other current liabilities</t>
        </is>
      </c>
      <c r="B23" s="5" t="n">
        <v>652629</v>
      </c>
      <c r="C23" s="5" t="n">
        <v>652643</v>
      </c>
    </row>
    <row r="24">
      <c r="A24" s="4" t="inlineStr">
        <is>
          <t>Total Current Liabilities</t>
        </is>
      </c>
      <c r="B24" s="5" t="n">
        <v>3394253</v>
      </c>
      <c r="C24" s="5" t="n">
        <v>4488070</v>
      </c>
    </row>
    <row r="25">
      <c r="A25" s="4" t="inlineStr">
        <is>
          <t>Convertible notes payable</t>
        </is>
      </c>
      <c r="B25" s="4" t="inlineStr">
        <is>
          <t xml:space="preserve"> </t>
        </is>
      </c>
      <c r="C25" s="5" t="n">
        <v>75000</v>
      </c>
    </row>
    <row r="26">
      <c r="A26" s="4" t="inlineStr">
        <is>
          <t>Other notes payable, non-current</t>
        </is>
      </c>
      <c r="B26" s="5" t="n">
        <v>633287</v>
      </c>
      <c r="C26" s="5" t="n">
        <v>240295</v>
      </c>
    </row>
    <row r="27">
      <c r="A27" s="4" t="inlineStr">
        <is>
          <t>Deferred revenue, non-current</t>
        </is>
      </c>
      <c r="B27" s="5" t="n">
        <v>955179</v>
      </c>
      <c r="C27" s="5" t="n">
        <v>1152975</v>
      </c>
    </row>
    <row r="28">
      <c r="A28" s="4" t="inlineStr">
        <is>
          <t>Deferred rent, non-current</t>
        </is>
      </c>
      <c r="B28" s="5" t="n">
        <v>84117</v>
      </c>
      <c r="C28" s="5" t="n">
        <v>58608</v>
      </c>
    </row>
    <row r="29">
      <c r="A29" s="4" t="inlineStr">
        <is>
          <t>Total Liabilities</t>
        </is>
      </c>
      <c r="B29" s="5" t="n">
        <v>5066836</v>
      </c>
      <c r="C29" s="5" t="n">
        <v>6014948</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25,000,000 shares authorized, 11,089,440 and 5,714,464 shares issued and outstanding as of September 30, 2020, and December 31, 2019, respectively</t>
        </is>
      </c>
      <c r="B32" s="5" t="n">
        <v>1108</v>
      </c>
      <c r="C32" s="5" t="n">
        <v>571</v>
      </c>
    </row>
    <row r="33">
      <c r="A33" s="4" t="inlineStr">
        <is>
          <t>Additional paid-in capital</t>
        </is>
      </c>
      <c r="B33" s="5" t="n">
        <v>67799514</v>
      </c>
      <c r="C33" s="5" t="n">
        <v>53339793</v>
      </c>
    </row>
    <row r="34">
      <c r="A34" s="4" t="inlineStr">
        <is>
          <t>Accumulated deficit</t>
        </is>
      </c>
      <c r="B34" s="5" t="n">
        <v>-60750370</v>
      </c>
      <c r="C34" s="5" t="n">
        <v>-53094602</v>
      </c>
    </row>
    <row r="35">
      <c r="A35" s="4" t="inlineStr">
        <is>
          <t>Total Stockholders' Equity</t>
        </is>
      </c>
      <c r="B35" s="5" t="n">
        <v>7050252</v>
      </c>
      <c r="C35" s="5" t="n">
        <v>245762</v>
      </c>
    </row>
    <row r="36">
      <c r="A36" s="4" t="inlineStr">
        <is>
          <t>Total Liabilities and Stockholders' Equity</t>
        </is>
      </c>
      <c r="B36" s="6" t="n">
        <v>12117088</v>
      </c>
      <c r="C36" s="6" t="n">
        <v>6260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12 – EQUITY 2019 Equity Incentive Plan The Company’s board of directors and
shareholders approved and adopted on October 28, 2019 the 2019 Equity Incentive Plan (“2019 Plan”), effective on October
28, 2019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19 Plan, the Company reserved 214,286 shares of common stock for issuance. As of September 30, 2020, 188,524 shares have
been issued under the 2019 Plan. See Note 13 – Subsequent Events – 2020 Equity Incentive Plan for details of the new
plan that was adopted and upon adoption of the new plan the Company will no longer issue shares under the 2019 Plan, but any existing
grants under the 2020 Plan will remain outstanding. Common Stock On February 17, 2020 the Company authorized
the issuance of an aggregate of 25,616 shares of common stock to the members of the board of directors as compensation earned through
the end of the fourth quarter of 2019. On March 31, 2020, the Company issued 75,000
shares of common stock of the Company to a consultant that assisted the Company in the area of investor relations and capital introduction. On April 21, 2020, the Company issued an aggregate
of 51,105 shares of common stock in exchange for accrued interest related to convertible notes that where converted in 2019 in
the amount of $357,735. On June 1, 2020, the Company issued 5,000 shares
of common stock of the Company to a consultant with an aggregate fair value of $10,150. On June 5, 2020, the Company issued 15,000
shares of common stock of the Company to a digital marketing consultant with an aggregate fair value of $46,050. On June 24, 2020 the Company authorized the
issuance of an aggregate of 4,340 shares of common stock to the members of the board of directors as compensation earned through
the end of the first quarter of 2020. On August 21, 2020, the Company issued an aggregate
of 53,571 shares of common stock of the Company to various consultants with an aggregate fair value of $200,705. See Note 11 – Commitments and Contingencies
– Consulting Agreements for details related to additional stock issuances during the nine months ended September 30, 2020. Closing of Offerings On February 12, 2020, the Company priced its
initial public offering of 1,540,000 shares of common stock at a price of $5.00 per share. The Company started trading on the Nasdaq
Capital Market on February 13, 2020 under the ticker symbol “GRIL”. The Company closed on the offering on February
18, 2020, yielding proceeds of $6,780,000, net of underwriters and other fees of $920,000. Upon closing of the offering the Company
issued 123,200 warrants to the underwriters as part of their agreement. On September 10, 2020, the Company priced its
public offering (“September Offering”) of 3,294,118 shares of common stock at a price of $1.70 per share. The Company
closed on the September Offering on September 15, 2020, yielding net proceeds of $4,940,001, net of underwriters and other fees
of $660,000. Upon closing of the September Offering the Company issued 263,529 warrants to the underwriters as part of their agreement.
See Note 13 – Subsequent Events – Closing of September Offering – Over-Allotment for the closing on the over-allotment
option that was granted to the underwriters. Restricted Common Stock On February 18, 2020, the Company issued an
aggregate of 216,783 shares of restricted common stock of the Company, with an aggregate value fair value of $1,083,915, to the
executive team pursuant to their employment agreements as part of completing the initial public offering. On August 11, 2020, the
executive team entered into an agreement individually with the Company to cancel an aggregate of 216,783 vested shares of restricted
common stock of the Company previously issued in the first quarter of 2020 and acknowledge that no further compensation is due
under their employment agreements during the quarter ended September 30, 2020. As a result of the cancelled restricted common stock,
the Company reversed $1,083,893 in stock-based compensation during the quarter ended September 30, 2020, that was originally recorded
during the three months ended March 31, 2020, within general and administrative expenses related to the cancelled shares in the
unaudited condensed consolidated statement of operations. At September 30, 2020, the unrecognized value
of the restricted common stock was $20,235. The unamortized amount will be expensed over a weighted average period of 0.25 years.
A summary of the activity related to the restricted common stock for the nine months ended September 30, 2020 is presented below:
Weighted
Total Date Fair Value
Outstanding at January 1, 2020 2,426 $ 65.33
Granted 216,783 5.00
Forfeited - -
Vested (218,009) (5.34 )
Outstanding at September 30, 2020 1,200 $ 65.33 Stock-Based Compensation Expense Stock-based compensation related to restricted
stock issued to employees, directors and consultants and warrants issued to consultants amounted to ($1,005,698) and $2,619,522
for the three and nine months ended September 30, 2020, respectively, of which ($1,006,656) and $2,617,460, respectively, was recorded
in general and administrative expenses and $958 and $2,062, respectively, was recorded in labor expense within restaurant operating
expenses. Stock-based compensation related to restricted stock issued to employees, directors and consultants amounted to $431,631
and $613,333 for the three and nine months ended September 30, 2019, respectively, of which $429,315 and $611,191 was recorded
in general and administrative expenses and $2,316 and $2,142 was recorded in labor expense within restaurant operating expenses. Warrant and Options Valuation The Company has computed the fair value of
warrants granted and options accrued for as accrued compensation expense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options accrued for in accrued compensation
expense had a grant date fair value of $46,000 on April 8, 2020. The Company recorded a mark to market fair value adjustment of
$(100,000) and $4,000 on the consolidated statement of operations during the three and nine months ended September 30, 2020. The
Company has estimated the fair value of the options using the Black-Scholes model using the following assumptions: expected volatility
of 66.77-112.17%, risk-free rate of 0.12-0.23%, expected term of 1 year, expected dividends of 0%, and stock price of $1.42 –
2.71. Options On July 27, 2017, the Company issued stand-alone
non-qualified stock options, not pursuant to a plan, to purchase an aggregate of 4,821 shares of the Company’s common stock
to its franchisees that expires three years from the date of issuance. The options were forfeited during the third quarter of 2020. Warrants See Note 12 – Equity – Closing
of Offerings for details related to additional warrants issuances during the nine months ended September 30, 2020. A summary of warrants activity during the nine
months ended September 30, 2020 is presented below:
Number of Warrants Weighted Weighted
Outstanding, December 31, 2019 2,450,287 $ 5.51 3.7
Issued 486,729 3.65 -
Exercised - - -
Forfeited/cancelled (354,159 ) 6.74 -
Outstanding, September 30, 2020 2,582,857 $ 4.08 3.6
Exercisable, September 30, 2020 2,582,857 $ 4.08 3.6 The grant date fair value of warrants granted
during the three and nine months ended September 30, 2020 and 2019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warrants are based on the U.S. Treasury yield
curve in effect at the time of the grant. The Company has not experienced significant exercise activity on warrants. Due to the
lack of historical information, the Company determined the expected term of its warrant awards issued using the simplified method.
In applying the Black-Scholes option pricing model, the Company used the following assumptions:
For the Three Months Ended For the Nine Months Ended
September 30, September 30,
2020 2019 2020 2019
Risk free interest rate - % 1.61 - 2.32 % 1.37 % 10.61 - 2.62 %
Contractual term (years) - 5.00 3.00 5.00
Expected volatility - % 58.24 - 88.10 % 55.33 % 52.64 - 88.10 %
Expected dividend - % 0.00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 SUBSEQUENT EVENTS Delivery-only location Subsequent to September 30, 2020, the Company
opened one more delivery-only location pursuant to the Kitchen Services Agreement. Election of Directors On October 27, 2020, the Company held its annual
shareholders meeting and the shareholders voted on the directors to serve on the Company’s board of directors. The shareholders
elected Stephan Spanos, A.B. Southall III, Paul L. Menchik, Peter Petrosian, Jeff Carl, Major General (ret) Malcom Frost and Phillip
Balatsos to serve on the Company’s board of directors. Authorized Capital On October 27, 2020, the shareholders approved
to amend the Company’s articles of incorporation to increase the number of authorized shares of common stock from 14,285,714
to 25,000,000 shares of $0.0001 par value share common stock. 2020 Equity Incentive Plan The Company’s board of directors and
shareholders approved and adopted on October 27, 2020 the 2020 Equity Incentive Plan (“2020 Plan”), effective on October
27,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0 Plan, the Company reserved 1,750,000 shares of common stock for issuance. As of the date of the issuance of these consolidated
financial statements 1,744,056 shares of common stock were outstanding under the 2020 Plan. Closing of September Offering – Over-Allotment Pursuant to the underwriting agreement for
the September Offering the Company granted the underwriters an option to exercise for 45 days, to purchase up to an additional
494,177 shares of common stock to cover the over-allotment. On October 27, 2020, the Company closed on the over-allotment yielding
proceeds of $764,399, net of underwrites and other fees of $75,600. Operation Lease Due to the economic effect of COVID-19 the
Company made the decision to close one of their Company owned stores permanently during the quarter ended September 30, 2020. As
a result the Company was able to negotiate a sublease on October 29, 2020, for the remainder of the lease term in which the subtenant
agreed to make lease payments to the Company until the lease terminates on February 28, 2021. Chelsea Acquisition On October 19, 2020, the Company acquired a
franchisee store in Chelsea, New York, as a corporate store (the “Chelsea Acquisition”). The purchase price of the
store was $68,292, of which $34,146 related to equipment purchased and the remaining $34,146 was attributed to leasehold improvements.
The Company agreed to forgive a promissory note in the amount of $68,292 in exchange for the purchase of the location. In addition,
the Company became obligated for payments pursuant to a five year lease, exclusive of options to renew. Monthly rent payments pursuant
to lease agreement range from $11,000 to $16,105 with a straight line rent expense of $13,431 per month. Philadelphia Acquisition On November 2, 2020, the Company acquired a
franchisee store in Philadelphia, Pennsylvania, as a corporate store (the “Philadelphia Acquisition”). The purchase
price of the store was $250,000, of which $125,000 related to equipment purchased and the remaining $125,000 relates to leasehold
improvements. The Company paid cash of $75,000 to the seller on the closing date and agreed to a $175,000 7% promissory note over
the next sixty months with the first payment being due and payable on December 2, 2020. As part of the acquisition the Company
agreed to a lease assignment and assumed all the liability under the lease upon the closing date. Common Stock On November 10, 2020 the Company authorized
the issuance of an aggregate of 5,944 shares of common stock to the members of the board of directors as compensation earned for
the second and thir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It is suggested that these unaudited
condensed consolidated financial statements be read in conjunction with the financial statements and notes thereto for the year
ended December 31, 2019. The balance sheet as of December 31, 2019 has been derived from the Company’s audited financial
statements.</t>
        </is>
      </c>
    </row>
    <row r="5">
      <c r="A5" s="4" t="inlineStr">
        <is>
          <t>Principles of Consolidation</t>
        </is>
      </c>
      <c r="B5" s="4" t="inlineStr">
        <is>
          <t>Principles of Consolidation The accompanying unaudited condensed consolidated
financial statements include the accounts of the Company and its wholly-owned subsidiaries. Any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7">
      <c r="A7" s="4" t="inlineStr">
        <is>
          <t>Cash and Cash Equivalents</t>
        </is>
      </c>
      <c r="B7" s="4" t="inlineStr">
        <is>
          <t>Cash and Cash Equivalents The Company considers all highly-liquid instruments
with an original maturity of three months or less when purchased to be cash equivalents. There were no cash equivalents as of
September 30, 2020 and December 31, 2019.</t>
        </is>
      </c>
    </row>
    <row r="8">
      <c r="A8" s="4" t="inlineStr">
        <is>
          <t>Recent Accounting Pronouncements</t>
        </is>
      </c>
      <c r="B8" s="4" t="inlineStr">
        <is>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0 and interim periods within fiscal years beginning after December 15, 2020. Early adoption
is permitted. The Company is currently evaluating ASU 2019-01 and its impact on its unaudited condensed consolidated financial
statements and financial statement disclosures.</t>
        </is>
      </c>
    </row>
    <row r="9">
      <c r="A9" s="4" t="inlineStr">
        <is>
          <t>Revenue Recognition</t>
        </is>
      </c>
      <c r="B9" s="4" t="inlineStr">
        <is>
          <t xml:space="preserve">Revenue Recognition During the first quarter of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accumulated deficit and deferred revenues. Restaurant Sales Retail store revenue at Company operated restaurants
is recognized when payment is tendered at the point of sale, net of sales tax, discount and other sales related taxes. The Company
recorded retail store revenues of $887,922 and $2,785,288 during the three and nine months ended September 30, 2020, respectively.
The Company recorded retail store revenues of $821,684 and $2,438,284 during the three and nine months ended September 30, 2019,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88,059 and $261,838 during the three and nine months ended September 30,
2020, respectively, which is included in franchise royalties and fees on the accompanying condensed consolidated statements of
operations. The Company recorded revenue from royalties of $165,412 and $563,772 during the three and nine months ended September
30, 2019, respectively, which is included in franchise royalties and fees on the accompanying condensed consolidated statements
of operations. Franchise Royalties and Fees, continued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125,710 and $215,340,
respectively, during the three and nine months ended September 30, 2020, which is included in franchise royalties and fees on the
accompanying condensed consolidated statements of operations. The Company recorded revenues from franchise fees of $16,132 and
$342,649, respectively, during the three and nine months ended September 30, 2019,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7,722 and $92,637 during the three and nine months ended September 30, 2020, respectively, which is included
in franchise royalties and fees on the accompanying consolidated statements of operations. The Company recorded revenue from rebates
of $71,200 and $220,120 during the three and nine months ended September 30, 2019, respectively, which is included in franchise
royalties and fees on the accompanying condensed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rded in other current liabilities
on the condensed consolidated balance sheet. For the three and nine months ended September 30, 2020,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13,132 and $45,587, respectively, during the three and nine months ended September 30, 2020,
respectively, which are included in franchise advertising fund contributions on the accompanying condensed consolidated statements
of operations. The Company recorded contributions from franchisees of $39,030 and $116,423, respectively, during the three and
nine months ended September 30, 2019, which is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New Revenue January 1,
Deferred revenues $ 907,948 $ 875,902 $ 1,783,850
Accumulated deficit 23,833,656 875,902 24,709,588 </t>
        </is>
      </c>
    </row>
    <row r="10">
      <c r="A10" s="4" t="inlineStr">
        <is>
          <t>Advertising</t>
        </is>
      </c>
      <c r="B10" s="4" t="inlineStr">
        <is>
          <t>Advertising Advertising costs are charged to expense as
incurred. Advertising costs were approximately $26,001 and $154,736 for the three and nine months ended September 30, 2020, and
approximately $14,624 and $18,237 for the three and nine months ended September 30, 2019 respectively, and are included in general
and administrative expenses in the accompanying condensed consolidated statements of operations.</t>
        </is>
      </c>
    </row>
    <row r="11">
      <c r="A11" s="4" t="inlineStr">
        <is>
          <t>Net Loss Per Share</t>
        </is>
      </c>
      <c r="B11"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September 30, 2020 and 2019, respectively, because their inclusion
would have been anti-dilutive:
September 30,
2020 2019
Warrants 2,582,857 756,578
Options - 4,821
Convertible debt 32,350 1,120,264
Total potentially dilutive shares 2,615,207 1,881,663 </t>
        </is>
      </c>
    </row>
    <row r="12">
      <c r="A12" s="4" t="inlineStr">
        <is>
          <t>Major Vendor</t>
        </is>
      </c>
      <c r="B12" s="4" t="inlineStr">
        <is>
          <t>Major Vendor The Company engages various vendors to distribute
food products to their Company-owned restaurants. Purchases from the Company’s largest supplier totaled 85% and 84% of the
Company’s purchases for the three and nine months ended September 30, 2020, respectively. Purchases from the Company’s
largest supplier totaled 75% and 81% of the Company’s purchases for the three and nine months ended September 30, 2019,
respectively.</t>
        </is>
      </c>
    </row>
    <row r="13">
      <c r="A13" s="4" t="inlineStr">
        <is>
          <t>Fair Value of Financial Instruments</t>
        </is>
      </c>
      <c r="B13" s="4" t="inlineStr">
        <is>
          <t>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2 – Equity – Warrant
and Options Valuation for details related to a accrued compensation liability being fair valued using Level 1 inputs.</t>
        </is>
      </c>
    </row>
    <row r="14">
      <c r="A14" s="4" t="inlineStr">
        <is>
          <t>Reclassifications</t>
        </is>
      </c>
      <c r="B14" s="4" t="inlineStr">
        <is>
          <t>Reclassifications Certain amounts in prior periods have been
reclassified to conform to the current period presentation. These reclassifications had no effect on previously reported net loss.</t>
        </is>
      </c>
    </row>
    <row r="15">
      <c r="A15" s="4" t="inlineStr">
        <is>
          <t>Subsequent Events</t>
        </is>
      </c>
      <c r="B15"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3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Impact of Adoption of New Revenue Standard</t>
        </is>
      </c>
      <c r="B4" s="4" t="inlineStr">
        <is>
          <t xml:space="preserve">The following table summarized the impact of
the adoption of the new revenue standard on the Company’s previously reported consolidated financial statements:
December 31, New Revenue January 1,
Deferred revenues $ 907,948 $ 875,902 $ 1,783,850
Accumulated deficit 23,833,656 875,902 24,709,588 </t>
        </is>
      </c>
    </row>
    <row r="5">
      <c r="A5" s="4" t="inlineStr">
        <is>
          <t>Schedule of Antidilutive Securities Excluded from Computation of Earnings Per Share</t>
        </is>
      </c>
      <c r="B5" s="4" t="inlineStr">
        <is>
          <t xml:space="preserve">The following securities are excluded from
the calculation of weighted average diluted common shares at September 30, 2020 and 2019, respectively, because their inclusion
would have been anti-dilutive:
September 30,
2020 2019
Warrants 2,582,857 756,578
Options - 4,821
Convertible debt 32,350 1,120,264
Total potentially dilutive shares 2,615,207 1,881,6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ceivable (Tables)</t>
        </is>
      </c>
      <c r="B1" s="2" t="inlineStr">
        <is>
          <t>9 Months Ended</t>
        </is>
      </c>
    </row>
    <row r="2">
      <c r="B2" s="2" t="inlineStr">
        <is>
          <t>Sep. 30, 2020</t>
        </is>
      </c>
    </row>
    <row r="3">
      <c r="A3" s="3" t="inlineStr">
        <is>
          <t>Receivables [Abstract]</t>
        </is>
      </c>
    </row>
    <row r="4">
      <c r="A4" s="4" t="inlineStr">
        <is>
          <t>Schedule of Loans Receivables</t>
        </is>
      </c>
      <c r="B4" s="4" t="inlineStr">
        <is>
          <t xml:space="preserve">At September 30, 2020 and December 31, 2019,
the Company’s loans receivable consists of the following:
September 30, 2020
December 31, 2019
Loans receivable, net $ 128,580 $ 137,389
Less: current portion (35,911 ) (38,712 )
Loans receivable, non-current $ 92,669 $ 98,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As of September 30, 2020 and December 31, 2019
property and equipment consists of the following:
September 30, 2020
December 31, 2019
Furniture and equipment $ 882,208 $ 617,712
Leasehold improvements 1,671,419 1,518,293
2,553,627 2,136,005
Less: accumulated depreciation and amortization (620,211 ) (489,126 )
Property and equipment, net $ 1,933,416 $ 1,646,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A summary of the intangible assets is presented
below:
Intangible Assets Trademark Franchise Agreements Total
Intangible assets, net at December 31, 2019 $ 2,524,000 $ 514,815 $ 3,038,815
Amortization expense (47,899 ) (47,899 )
Impairment of intangible assets - (100,000 ) (100,000 )
Intangible assets, net at September 30, 2020 $ 2,524,000 $ 366,916 $ 2,890,916
Weighted average remaining amortization period at September 30, 2020 (in years)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s and Accrued Expenses</t>
        </is>
      </c>
      <c r="B4" s="4" t="inlineStr">
        <is>
          <t>Accounts payables and accrued expenses consist
of the following:
September 30, 2020 December 31, 2019
Accounts payable $ 621,140 $ 857,846
Accrued payroll 108,388 139,320
Accrued professional fees 257,972 329,826
Accrued board members fees 47,608 59,864
Accrued rent expense 200,434 269,644
Accrued compensation expense (1) 233,000 -
Sales taxes payable (2) 248,721 329,089
Accrued interest 24,930 520,682
Accrued interest, related parties - 79,523
Other accrued expenses 243,615 45,154
Total Accounts Payable and Accrued Expenses $ 1,985,808 $ 2,630,948
(1) Included within accrued compensation expense is a liability of $42,000 related to 200,000 stock options to be issued by the Company and a liability of $191,000 related to the 100,000 warrants that was rescinded by the Company in exchange for the 100,000 options to be issued upon the approval of the 2020 Equity Incentive Plan. See Note 11 – Commitments and Contingencies – Consulting Agreements for details related to the Options and the cancelled warrants.
(2) See Note 11 – Commitments and Contingencies –Taxes for detailed related to delinquent sales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0</t>
        </is>
      </c>
    </row>
    <row r="3">
      <c r="A3" s="3" t="inlineStr">
        <is>
          <t>Revenue from Contract with Customer [Abstract]</t>
        </is>
      </c>
    </row>
    <row r="4">
      <c r="A4" s="4" t="inlineStr">
        <is>
          <t>Schedule of Deferred Revenue</t>
        </is>
      </c>
      <c r="B4" s="4" t="inlineStr">
        <is>
          <t xml:space="preserve">At September 30, 2020 and December 31, 2019,
deferred revenue consists of the following:
September 30, 2020
December 31, 2019
Franchise fees $ 997,199 $ 1,210,719
Unearned vendor rebates 33,630 64,953
Less: Unearned vendor rebates, current (33,630 ) (64,953 )
Less: Franchise fees, current (42,020 ) (57,744 )
Deferred revenues, non-current $ 955,179 $ 1,152,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 xml:space="preserve">Other current liabilities consist of the following:
September 30, 2020
December 31, 2019
Gift card liability $ 90,269 $ 88,673
Co-op advertising fund liability 294,439 298,662
Advertising fund liability 267,921 265,308
$ 652,629 $ 652,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 receivable</t>
        </is>
      </c>
      <c r="B3" s="6" t="n">
        <v>75000</v>
      </c>
      <c r="C3" s="6" t="n">
        <v>75000</v>
      </c>
    </row>
    <row r="4">
      <c r="A4" s="4" t="inlineStr">
        <is>
          <t>Allowance for loans receivable</t>
        </is>
      </c>
      <c r="B4" s="5" t="n">
        <v>46900</v>
      </c>
      <c r="C4" s="5" t="n">
        <v>55000</v>
      </c>
    </row>
    <row r="5">
      <c r="A5" s="4" t="inlineStr">
        <is>
          <t>Debt discount on convertible notes payable, current</t>
        </is>
      </c>
      <c r="B5" s="6" t="n">
        <v>0</v>
      </c>
      <c r="C5" s="6" t="n">
        <v>38918</v>
      </c>
    </row>
    <row r="6">
      <c r="A6" s="4" t="inlineStr">
        <is>
          <t>Common stock, no par value</t>
        </is>
      </c>
      <c r="B6" s="7" t="n">
        <v>0.0001</v>
      </c>
      <c r="C6" s="7" t="n">
        <v>0.0001</v>
      </c>
    </row>
    <row r="7">
      <c r="A7" s="4" t="inlineStr">
        <is>
          <t>Common stock, shares authorized</t>
        </is>
      </c>
      <c r="B7" s="5" t="n">
        <v>25000000</v>
      </c>
      <c r="C7" s="5" t="n">
        <v>25000000</v>
      </c>
    </row>
    <row r="8">
      <c r="A8" s="4" t="inlineStr">
        <is>
          <t>Common stock, shares issued</t>
        </is>
      </c>
      <c r="B8" s="5" t="n">
        <v>11089440</v>
      </c>
      <c r="C8" s="5" t="n">
        <v>5714464</v>
      </c>
    </row>
    <row r="9">
      <c r="A9" s="4" t="inlineStr">
        <is>
          <t>Common stock, shares outstanding</t>
        </is>
      </c>
      <c r="B9" s="5" t="n">
        <v>11089440</v>
      </c>
      <c r="C9" s="5" t="n">
        <v>5714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Outstanding Debt</t>
        </is>
      </c>
      <c r="B4" s="4" t="inlineStr">
        <is>
          <t xml:space="preserve">The maturities of other notes payable as of
September 30, 2020, are as follows:
Principal
Repayments due as of Amount
09/30/2021 $ 581,135
09/30/2022 399,077
09/30/2023 64,141
09/30/2024 69,465
09/30/2025 6,043
$ 1,119,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Activity Related to Restricted Common Stock</t>
        </is>
      </c>
      <c r="B4" s="4" t="inlineStr">
        <is>
          <t xml:space="preserve">A summary of the activity related to the restricted
common stock for the nine months ended September 30, 2020 is presented below:
Weighted
Total Date Fair Value
Outstanding at January 1, 2020 2,426 $ 65.33
Granted 216,783 5.00
Forfeited - -
Vested (218,009) (5.34 )
Outstanding at September 30, 2020 1,200 $ 65.33 </t>
        </is>
      </c>
    </row>
    <row r="5">
      <c r="A5" s="4" t="inlineStr">
        <is>
          <t>Schedule of Warrants Activity</t>
        </is>
      </c>
      <c r="B5" s="4" t="inlineStr">
        <is>
          <t xml:space="preserve">A summary of warrants activity during the nine
months ended September 30, 2020 is presented below:
Number of Warrants Weighted Weighted
Outstanding, December 31, 2019 2,450,287 $ 5.51 3.7
Issued 486,729 3.65 -
Exercised - - -
Forfeited/cancelled (354,159 ) 6.74 -
Outstanding, September 30, 2020 2,582,857 $ 4.08 3.6
Exercisable, September 30, 2020 2,582,857 $ 4.08 3.6 </t>
        </is>
      </c>
    </row>
    <row r="6">
      <c r="A6" s="4" t="inlineStr">
        <is>
          <t>Schedule of Stock Options Assumptions</t>
        </is>
      </c>
      <c r="B6" s="4" t="inlineStr">
        <is>
          <t>In applying the Black-Scholes option pricing
model, the Company used the following assumptions:
For the Three Months Ended For the Nine Months Ended
September 30, September 30,
2020 2019 2020 2019
Risk free interest rate - % 1.61 - 2.32 % 1.37 % 10.61 - 2.62 %
Contractual term (years) - 5.00 3.00 5.00
Expected volatility - % 58.24 - 88.10 % 55.33 % 52.64 - 88.10 %
Expected dividend - % 0.00 %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Organization and Nature of Operations, Going Concern and Management's Pla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2, 2019</t>
        </is>
      </c>
      <c r="H2" s="2" t="inlineStr">
        <is>
          <t>Dec. 31, 2018</t>
        </is>
      </c>
    </row>
    <row r="3">
      <c r="A3" s="3" t="inlineStr">
        <is>
          <t>Organization, Consolidation and Presentation of Financial Statements [Abstract]</t>
        </is>
      </c>
    </row>
    <row r="4">
      <c r="A4" s="4" t="inlineStr">
        <is>
          <t>Cash balance</t>
        </is>
      </c>
      <c r="B4" s="6" t="n">
        <v>6063811</v>
      </c>
      <c r="D4" s="6" t="n">
        <v>6063811</v>
      </c>
      <c r="F4" s="6" t="n">
        <v>478854</v>
      </c>
    </row>
    <row r="5">
      <c r="A5" s="4" t="inlineStr">
        <is>
          <t>Working capital surplus</t>
        </is>
      </c>
      <c r="B5" s="5" t="n">
        <v>2964862</v>
      </c>
      <c r="D5" s="5" t="n">
        <v>2964862</v>
      </c>
    </row>
    <row r="6">
      <c r="A6" s="4" t="inlineStr">
        <is>
          <t>Accumulated deficit</t>
        </is>
      </c>
      <c r="B6" s="5" t="n">
        <v>-60750370</v>
      </c>
      <c r="D6" s="5" t="n">
        <v>-60750370</v>
      </c>
      <c r="F6" s="6" t="n">
        <v>-53094602</v>
      </c>
      <c r="G6" s="6" t="n">
        <v>-24709588</v>
      </c>
      <c r="H6" s="6" t="n">
        <v>-23833656</v>
      </c>
    </row>
    <row r="7">
      <c r="A7" s="4" t="inlineStr">
        <is>
          <t>Net loss before income tax</t>
        </is>
      </c>
      <c r="B7" s="6" t="n">
        <v>-662080</v>
      </c>
      <c r="C7" s="6" t="n">
        <v>-2348829</v>
      </c>
      <c r="D7" s="6" t="n">
        <v>7655768</v>
      </c>
      <c r="E7" s="6" t="n">
        <v>-53749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verse Stock Split (Details Narrative)</t>
        </is>
      </c>
      <c r="B1" s="2" t="inlineStr">
        <is>
          <t>Dec. 11, 2019</t>
        </is>
      </c>
    </row>
    <row r="2">
      <c r="A2" s="3" t="inlineStr">
        <is>
          <t>Reverse Stock Split</t>
        </is>
      </c>
    </row>
    <row r="3">
      <c r="A3" s="4" t="inlineStr">
        <is>
          <t>Reverse split</t>
        </is>
      </c>
      <c r="B3" s="4" t="inlineStr">
        <is>
          <t>The Company implemented a 1-for-7 reverse split of the Company's issued common stock (the "Third Reverse Spli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2, 2019</t>
        </is>
      </c>
      <c r="H2" s="2" t="inlineStr">
        <is>
          <t>Dec. 31, 2018</t>
        </is>
      </c>
    </row>
    <row r="3">
      <c r="A3" s="4" t="inlineStr">
        <is>
          <t>Cash equivalents</t>
        </is>
      </c>
      <c r="B3" s="4" t="inlineStr">
        <is>
          <t xml:space="preserve"> </t>
        </is>
      </c>
      <c r="D3" s="4" t="inlineStr">
        <is>
          <t xml:space="preserve"> </t>
        </is>
      </c>
      <c r="F3" s="4" t="inlineStr">
        <is>
          <t xml:space="preserve"> </t>
        </is>
      </c>
    </row>
    <row r="4">
      <c r="A4" s="4" t="inlineStr">
        <is>
          <t>Accumulated deficit</t>
        </is>
      </c>
      <c r="B4" s="5" t="n">
        <v>60750370</v>
      </c>
      <c r="D4" s="5" t="n">
        <v>60750370</v>
      </c>
      <c r="F4" s="6" t="n">
        <v>53094602</v>
      </c>
      <c r="G4" s="6" t="n">
        <v>24709588</v>
      </c>
      <c r="H4" s="6" t="n">
        <v>23833656</v>
      </c>
    </row>
    <row r="5">
      <c r="A5" s="4" t="inlineStr">
        <is>
          <t>Deferred revenue</t>
        </is>
      </c>
      <c r="G5" s="6" t="n">
        <v>1783850</v>
      </c>
      <c r="H5" s="6" t="n">
        <v>907948</v>
      </c>
    </row>
    <row r="6">
      <c r="A6" s="4" t="inlineStr">
        <is>
          <t>Revenues</t>
        </is>
      </c>
      <c r="B6" s="5" t="n">
        <v>1152545</v>
      </c>
      <c r="C6" s="6" t="n">
        <v>1113458</v>
      </c>
      <c r="D6" s="5" t="n">
        <v>3400690</v>
      </c>
      <c r="E6" s="6" t="n">
        <v>3681248</v>
      </c>
    </row>
    <row r="7">
      <c r="A7" s="4" t="inlineStr">
        <is>
          <t>Franchise advertising fund expenses</t>
        </is>
      </c>
      <c r="B7" s="5" t="n">
        <v>13132</v>
      </c>
      <c r="C7" s="5" t="n">
        <v>39030</v>
      </c>
      <c r="D7" s="5" t="n">
        <v>45587</v>
      </c>
      <c r="E7" s="5" t="n">
        <v>116423</v>
      </c>
    </row>
    <row r="8">
      <c r="A8" s="4" t="inlineStr">
        <is>
          <t>Advertising costs</t>
        </is>
      </c>
      <c r="B8" s="6" t="n">
        <v>26001</v>
      </c>
      <c r="C8" s="6" t="n">
        <v>14624</v>
      </c>
      <c r="D8" s="6" t="n">
        <v>154736</v>
      </c>
      <c r="E8" s="6" t="n">
        <v>18237</v>
      </c>
    </row>
    <row r="9">
      <c r="A9" s="4" t="inlineStr">
        <is>
          <t>Supplier Concentration Risk [Member] | Purchases [Member]</t>
        </is>
      </c>
    </row>
    <row r="10">
      <c r="A10" s="4" t="inlineStr">
        <is>
          <t>Concentration risk percentage</t>
        </is>
      </c>
      <c r="B10" s="4" t="inlineStr">
        <is>
          <t>85.00%</t>
        </is>
      </c>
      <c r="C10" s="4" t="inlineStr">
        <is>
          <t>75.00%</t>
        </is>
      </c>
      <c r="D10" s="4" t="inlineStr">
        <is>
          <t>84.00%</t>
        </is>
      </c>
      <c r="E10" s="4" t="inlineStr">
        <is>
          <t>81.00%</t>
        </is>
      </c>
    </row>
    <row r="11">
      <c r="A11" s="4" t="inlineStr">
        <is>
          <t>Company Restaurant Net Sales [Member]</t>
        </is>
      </c>
    </row>
    <row r="12">
      <c r="A12" s="4" t="inlineStr">
        <is>
          <t>Revenues</t>
        </is>
      </c>
      <c r="B12" s="6" t="n">
        <v>887922</v>
      </c>
      <c r="C12" s="6" t="n">
        <v>821684</v>
      </c>
      <c r="D12" s="6" t="n">
        <v>2785288</v>
      </c>
      <c r="E12" s="6" t="n">
        <v>2438284</v>
      </c>
    </row>
    <row r="13">
      <c r="A13" s="4" t="inlineStr">
        <is>
          <t>Royalties [Member]</t>
        </is>
      </c>
    </row>
    <row r="14">
      <c r="A14" s="4" t="inlineStr">
        <is>
          <t>Revenues</t>
        </is>
      </c>
      <c r="B14" s="5" t="n">
        <v>88059</v>
      </c>
      <c r="C14" s="5" t="n">
        <v>165412</v>
      </c>
      <c r="D14" s="5" t="n">
        <v>261838</v>
      </c>
      <c r="E14" s="5" t="n">
        <v>563772</v>
      </c>
    </row>
    <row r="15">
      <c r="A15" s="4" t="inlineStr">
        <is>
          <t>Franchise [Member]</t>
        </is>
      </c>
    </row>
    <row r="16">
      <c r="A16" s="4" t="inlineStr">
        <is>
          <t>Revenues</t>
        </is>
      </c>
      <c r="B16" s="5" t="n">
        <v>125710</v>
      </c>
      <c r="C16" s="5" t="n">
        <v>16132</v>
      </c>
      <c r="D16" s="5" t="n">
        <v>215340</v>
      </c>
      <c r="E16" s="5" t="n">
        <v>342649</v>
      </c>
    </row>
    <row r="17">
      <c r="A17" s="4" t="inlineStr">
        <is>
          <t>Rebates [Member]</t>
        </is>
      </c>
    </row>
    <row r="18">
      <c r="A18" s="4" t="inlineStr">
        <is>
          <t>Revenues</t>
        </is>
      </c>
      <c r="B18" s="6" t="n">
        <v>37722</v>
      </c>
      <c r="C18" s="5" t="n">
        <v>71200</v>
      </c>
      <c r="D18" s="6" t="n">
        <v>92637</v>
      </c>
      <c r="E18" s="5" t="n">
        <v>220120</v>
      </c>
    </row>
    <row r="19">
      <c r="A19" s="4" t="inlineStr">
        <is>
          <t>New Revenue Standard Adjustment [Member]</t>
        </is>
      </c>
    </row>
    <row r="20">
      <c r="A20" s="4" t="inlineStr">
        <is>
          <t>Accumulated deficit</t>
        </is>
      </c>
      <c r="C20" s="5" t="n">
        <v>875902</v>
      </c>
      <c r="E20" s="5" t="n">
        <v>875902</v>
      </c>
    </row>
    <row r="21">
      <c r="A21" s="4" t="inlineStr">
        <is>
          <t>Deferred revenue</t>
        </is>
      </c>
      <c r="C21" s="6" t="n">
        <v>875902</v>
      </c>
      <c r="E21" s="6" t="n">
        <v>8759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Impact of Adoption of New Revenue Standard (Details) - USD ($)</t>
        </is>
      </c>
      <c r="B1" s="2" t="inlineStr">
        <is>
          <t>Sep. 30, 2020</t>
        </is>
      </c>
      <c r="C1" s="2" t="inlineStr">
        <is>
          <t>Dec. 31, 2019</t>
        </is>
      </c>
      <c r="D1" s="2" t="inlineStr">
        <is>
          <t>Sep. 30, 2019</t>
        </is>
      </c>
      <c r="E1" s="2" t="inlineStr">
        <is>
          <t>Jan. 02, 2019</t>
        </is>
      </c>
      <c r="F1" s="2" t="inlineStr">
        <is>
          <t>Dec. 31, 2018</t>
        </is>
      </c>
    </row>
    <row r="2">
      <c r="A2" s="4" t="inlineStr">
        <is>
          <t>Deferred revenue</t>
        </is>
      </c>
      <c r="E2" s="6" t="n">
        <v>1783850</v>
      </c>
      <c r="F2" s="6" t="n">
        <v>907948</v>
      </c>
    </row>
    <row r="3">
      <c r="A3" s="4" t="inlineStr">
        <is>
          <t>Accumulated deficit</t>
        </is>
      </c>
      <c r="B3" s="6" t="n">
        <v>60750370</v>
      </c>
      <c r="C3" s="6" t="n">
        <v>53094602</v>
      </c>
      <c r="E3" s="6" t="n">
        <v>24709588</v>
      </c>
      <c r="F3" s="6" t="n">
        <v>23833656</v>
      </c>
    </row>
    <row r="4">
      <c r="A4" s="4" t="inlineStr">
        <is>
          <t>New Revenue Standard Adjustment [Member]</t>
        </is>
      </c>
    </row>
    <row r="5">
      <c r="A5" s="4" t="inlineStr">
        <is>
          <t>Deferred revenue</t>
        </is>
      </c>
      <c r="D5" s="6" t="n">
        <v>875902</v>
      </c>
    </row>
    <row r="6">
      <c r="A6" s="4" t="inlineStr">
        <is>
          <t>Accumulated deficit</t>
        </is>
      </c>
      <c r="D6" s="6" t="n">
        <v>8759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Total potentially dilutive shares</t>
        </is>
      </c>
      <c r="B3" s="5" t="n">
        <v>2615207</v>
      </c>
      <c r="C3" s="5" t="n">
        <v>1881663</v>
      </c>
    </row>
    <row r="4">
      <c r="A4" s="4" t="inlineStr">
        <is>
          <t>Warrants [Member]</t>
        </is>
      </c>
    </row>
    <row r="5">
      <c r="A5" s="4" t="inlineStr">
        <is>
          <t>Total potentially dilutive shares</t>
        </is>
      </c>
      <c r="B5" s="5" t="n">
        <v>2582857</v>
      </c>
      <c r="C5" s="5" t="n">
        <v>756578</v>
      </c>
    </row>
    <row r="6">
      <c r="A6" s="4" t="inlineStr">
        <is>
          <t>Options [Member]</t>
        </is>
      </c>
    </row>
    <row r="7">
      <c r="A7" s="4" t="inlineStr">
        <is>
          <t>Total potentially dilutive shares</t>
        </is>
      </c>
      <c r="B7" s="4" t="inlineStr">
        <is>
          <t xml:space="preserve"> </t>
        </is>
      </c>
      <c r="C7" s="5" t="n">
        <v>4821</v>
      </c>
    </row>
    <row r="8">
      <c r="A8" s="4" t="inlineStr">
        <is>
          <t>Convertible Debt [Member]</t>
        </is>
      </c>
    </row>
    <row r="9">
      <c r="A9" s="4" t="inlineStr">
        <is>
          <t>Total potentially dilutive shares</t>
        </is>
      </c>
      <c r="B9" s="5" t="n">
        <v>32350</v>
      </c>
      <c r="C9" s="5" t="n">
        <v>11202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ans Receivable (Details Narrative) - USD ($)</t>
        </is>
      </c>
      <c r="B1" s="2" t="inlineStr">
        <is>
          <t>9 Months Ended</t>
        </is>
      </c>
    </row>
    <row r="2">
      <c r="B2" s="2" t="inlineStr">
        <is>
          <t>Sep. 30, 2020</t>
        </is>
      </c>
      <c r="C2" s="2" t="inlineStr">
        <is>
          <t>Dec. 31, 2019</t>
        </is>
      </c>
    </row>
    <row r="3">
      <c r="A3" s="4" t="inlineStr">
        <is>
          <t>Loans receivable</t>
        </is>
      </c>
      <c r="B3" s="6" t="n">
        <v>128580</v>
      </c>
      <c r="C3" s="6" t="n">
        <v>137389</v>
      </c>
    </row>
    <row r="4">
      <c r="A4" s="4" t="inlineStr">
        <is>
          <t>Net of reserves for uncollectible loans</t>
        </is>
      </c>
      <c r="B4" s="6" t="n">
        <v>46900</v>
      </c>
      <c r="C4" s="5" t="n">
        <v>55000</v>
      </c>
    </row>
    <row r="5">
      <c r="A5" s="4" t="inlineStr">
        <is>
          <t>Maximum [Member]</t>
        </is>
      </c>
    </row>
    <row r="6">
      <c r="A6" s="4" t="inlineStr">
        <is>
          <t>Loan original term</t>
        </is>
      </c>
      <c r="B6" s="4" t="inlineStr">
        <is>
          <t>10 years</t>
        </is>
      </c>
    </row>
    <row r="7">
      <c r="A7" s="4" t="inlineStr">
        <is>
          <t>Debt instrument interest rate</t>
        </is>
      </c>
      <c r="B7" s="4" t="inlineStr">
        <is>
          <t>12.00%</t>
        </is>
      </c>
    </row>
    <row r="8">
      <c r="A8" s="4" t="inlineStr">
        <is>
          <t>Minimum [Member]</t>
        </is>
      </c>
    </row>
    <row r="9">
      <c r="A9" s="4" t="inlineStr">
        <is>
          <t>Debt instrument interest rate</t>
        </is>
      </c>
      <c r="B9" s="4" t="inlineStr">
        <is>
          <t>2.00%</t>
        </is>
      </c>
    </row>
    <row r="10">
      <c r="A10" s="4" t="inlineStr">
        <is>
          <t>Former Franchisee [Member]</t>
        </is>
      </c>
    </row>
    <row r="11">
      <c r="A11" s="4" t="inlineStr">
        <is>
          <t>Loans receivable</t>
        </is>
      </c>
      <c r="B11" s="6" t="n">
        <v>128580</v>
      </c>
      <c r="C11" s="5" t="n">
        <v>137389</v>
      </c>
    </row>
    <row r="12">
      <c r="A12" s="4" t="inlineStr">
        <is>
          <t>Net of reserves for uncollectible loans</t>
        </is>
      </c>
      <c r="B12" s="6" t="n">
        <v>46900</v>
      </c>
      <c r="C12" s="6" t="n">
        <v>5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Schedule of Loans Receivables (Details) - USD ($)</t>
        </is>
      </c>
      <c r="B1" s="2" t="inlineStr">
        <is>
          <t>Sep. 30, 2020</t>
        </is>
      </c>
      <c r="C1" s="2" t="inlineStr">
        <is>
          <t>Dec. 31, 2019</t>
        </is>
      </c>
    </row>
    <row r="2">
      <c r="A2" s="3" t="inlineStr">
        <is>
          <t>Receivables [Abstract]</t>
        </is>
      </c>
    </row>
    <row r="3">
      <c r="A3" s="4" t="inlineStr">
        <is>
          <t>Loans receivable, net</t>
        </is>
      </c>
      <c r="B3" s="6" t="n">
        <v>128580</v>
      </c>
      <c r="C3" s="6" t="n">
        <v>137389</v>
      </c>
    </row>
    <row r="4">
      <c r="A4" s="4" t="inlineStr">
        <is>
          <t>Less: current portion</t>
        </is>
      </c>
      <c r="B4" s="5" t="n">
        <v>-35911</v>
      </c>
      <c r="C4" s="5" t="n">
        <v>-38712</v>
      </c>
    </row>
    <row r="5">
      <c r="A5" s="4" t="inlineStr">
        <is>
          <t>Loans receivable, non-current</t>
        </is>
      </c>
      <c r="B5" s="6" t="n">
        <v>92669</v>
      </c>
      <c r="C5" s="6" t="n">
        <v>986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01642</v>
      </c>
      <c r="C4" s="6" t="n">
        <v>42950</v>
      </c>
      <c r="D4" s="6" t="n">
        <v>278328</v>
      </c>
      <c r="E4" s="6" t="n">
        <v>142914</v>
      </c>
    </row>
    <row r="5">
      <c r="A5" s="4" t="inlineStr">
        <is>
          <t>Write off of property and equipment</t>
        </is>
      </c>
      <c r="D5" s="5" t="n">
        <v>151111</v>
      </c>
    </row>
    <row r="6">
      <c r="A6" s="4" t="inlineStr">
        <is>
          <t>Gain loss on disposal asset</t>
        </is>
      </c>
      <c r="D6" s="5" t="n">
        <v>41480</v>
      </c>
      <c r="E6" s="4" t="inlineStr">
        <is>
          <t xml:space="preserve"> </t>
        </is>
      </c>
    </row>
    <row r="7">
      <c r="A7" s="4" t="inlineStr">
        <is>
          <t>Accumulated depreciation on assets</t>
        </is>
      </c>
      <c r="B7" s="6" t="n">
        <v>109631</v>
      </c>
      <c r="D7" s="6" t="n">
        <v>1096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152545</v>
      </c>
      <c r="C4" s="6" t="n">
        <v>1113458</v>
      </c>
      <c r="D4" s="6" t="n">
        <v>3400690</v>
      </c>
      <c r="E4" s="6" t="n">
        <v>3681248</v>
      </c>
    </row>
    <row r="5">
      <c r="A5" s="3" t="inlineStr">
        <is>
          <t>Restaurant operating expenses:</t>
        </is>
      </c>
    </row>
    <row r="6">
      <c r="A6" s="4" t="inlineStr">
        <is>
          <t>Total restaurant operating expenses</t>
        </is>
      </c>
      <c r="B6" s="5" t="n">
        <v>1238610</v>
      </c>
      <c r="C6" s="5" t="n">
        <v>897364</v>
      </c>
      <c r="D6" s="5" t="n">
        <v>3606269</v>
      </c>
      <c r="E6" s="5" t="n">
        <v>2532361</v>
      </c>
    </row>
    <row r="7">
      <c r="A7" s="4" t="inlineStr">
        <is>
          <t>Preopening expenses</t>
        </is>
      </c>
      <c r="B7" s="4" t="inlineStr">
        <is>
          <t xml:space="preserve"> </t>
        </is>
      </c>
      <c r="C7" s="4" t="inlineStr">
        <is>
          <t xml:space="preserve"> </t>
        </is>
      </c>
      <c r="D7" s="5" t="n">
        <v>46764</v>
      </c>
      <c r="E7" s="4" t="inlineStr">
        <is>
          <t xml:space="preserve"> </t>
        </is>
      </c>
    </row>
    <row r="8">
      <c r="A8" s="4" t="inlineStr">
        <is>
          <t>Depreciation and amortization</t>
        </is>
      </c>
      <c r="B8" s="5" t="n">
        <v>80113</v>
      </c>
      <c r="C8" s="5" t="n">
        <v>59033</v>
      </c>
      <c r="D8" s="5" t="n">
        <v>288615</v>
      </c>
      <c r="E8" s="5" t="n">
        <v>190637</v>
      </c>
    </row>
    <row r="9">
      <c r="A9" s="4" t="inlineStr">
        <is>
          <t>Impairment of intangible asset</t>
        </is>
      </c>
      <c r="B9" s="5" t="n">
        <v>100000</v>
      </c>
      <c r="C9" s="4" t="inlineStr">
        <is>
          <t xml:space="preserve"> </t>
        </is>
      </c>
      <c r="D9" s="5" t="n">
        <v>100000</v>
      </c>
      <c r="E9" s="4" t="inlineStr">
        <is>
          <t xml:space="preserve"> </t>
        </is>
      </c>
    </row>
    <row r="10">
      <c r="A10" s="4" t="inlineStr">
        <is>
          <t>Other expenses incurred for closed locations</t>
        </is>
      </c>
      <c r="B10" s="4" t="inlineStr">
        <is>
          <t xml:space="preserve"> </t>
        </is>
      </c>
      <c r="C10" s="4" t="inlineStr">
        <is>
          <t xml:space="preserve"> </t>
        </is>
      </c>
      <c r="D10" s="4" t="inlineStr">
        <is>
          <t xml:space="preserve"> </t>
        </is>
      </c>
      <c r="E10" s="5" t="n">
        <v>27519</v>
      </c>
    </row>
    <row r="11">
      <c r="A11" s="4" t="inlineStr">
        <is>
          <t>Franchise advertising fund expenses</t>
        </is>
      </c>
      <c r="B11" s="5" t="n">
        <v>13132</v>
      </c>
      <c r="C11" s="5" t="n">
        <v>39030</v>
      </c>
      <c r="D11" s="5" t="n">
        <v>45587</v>
      </c>
      <c r="E11" s="5" t="n">
        <v>116423</v>
      </c>
    </row>
    <row r="12">
      <c r="A12" s="4" t="inlineStr">
        <is>
          <t>General and administrative expenses</t>
        </is>
      </c>
      <c r="B12" s="5" t="n">
        <v>457282</v>
      </c>
      <c r="C12" s="5" t="n">
        <v>1514123</v>
      </c>
      <c r="D12" s="5" t="n">
        <v>6800536</v>
      </c>
      <c r="E12" s="5" t="n">
        <v>3584698</v>
      </c>
    </row>
    <row r="13">
      <c r="A13" s="4" t="inlineStr">
        <is>
          <t>Total Costs and Expenses</t>
        </is>
      </c>
      <c r="B13" s="5" t="n">
        <v>1889137</v>
      </c>
      <c r="C13" s="5" t="n">
        <v>2509550</v>
      </c>
      <c r="D13" s="5" t="n">
        <v>10887771</v>
      </c>
      <c r="E13" s="5" t="n">
        <v>6451638</v>
      </c>
    </row>
    <row r="14">
      <c r="A14" s="4" t="inlineStr">
        <is>
          <t>Loss from Operations</t>
        </is>
      </c>
      <c r="B14" s="5" t="n">
        <v>-736592</v>
      </c>
      <c r="C14" s="5" t="n">
        <v>-1396092</v>
      </c>
      <c r="D14" s="5" t="n">
        <v>-7487081</v>
      </c>
      <c r="E14" s="5" t="n">
        <v>-2770390</v>
      </c>
    </row>
    <row r="15">
      <c r="A15" s="3" t="inlineStr">
        <is>
          <t>Other Income (Expense):</t>
        </is>
      </c>
    </row>
    <row r="16">
      <c r="A16" s="4" t="inlineStr">
        <is>
          <t>Other (expense) income, net</t>
        </is>
      </c>
      <c r="B16" s="5" t="n">
        <v>-5360</v>
      </c>
      <c r="C16" s="5" t="n">
        <v>112673</v>
      </c>
      <c r="D16" s="5" t="n">
        <v>-18908</v>
      </c>
      <c r="E16" s="5" t="n">
        <v>3680</v>
      </c>
    </row>
    <row r="17">
      <c r="A17" s="4" t="inlineStr">
        <is>
          <t>Interest expense, net</t>
        </is>
      </c>
      <c r="B17" s="5" t="n">
        <v>-20128</v>
      </c>
      <c r="C17" s="5" t="n">
        <v>-614100</v>
      </c>
      <c r="D17" s="5" t="n">
        <v>-114861</v>
      </c>
      <c r="E17" s="5" t="n">
        <v>-1262521</v>
      </c>
    </row>
    <row r="18">
      <c r="A18" s="4" t="inlineStr">
        <is>
          <t>Change in fair value of accrued compensation</t>
        </is>
      </c>
      <c r="B18" s="5" t="n">
        <v>100000</v>
      </c>
      <c r="C18" s="4" t="inlineStr">
        <is>
          <t xml:space="preserve"> </t>
        </is>
      </c>
      <c r="D18" s="5" t="n">
        <v>4000</v>
      </c>
      <c r="E18" s="4" t="inlineStr">
        <is>
          <t xml:space="preserve"> </t>
        </is>
      </c>
    </row>
    <row r="19">
      <c r="A19" s="4" t="inlineStr">
        <is>
          <t>Amortization of debt discounts</t>
        </is>
      </c>
      <c r="B19" s="4" t="inlineStr">
        <is>
          <t xml:space="preserve"> </t>
        </is>
      </c>
      <c r="C19" s="5" t="n">
        <v>-451310</v>
      </c>
      <c r="D19" s="5" t="n">
        <v>-38918</v>
      </c>
      <c r="E19" s="5" t="n">
        <v>-1345683</v>
      </c>
    </row>
    <row r="20">
      <c r="A20" s="4" t="inlineStr">
        <is>
          <t>Total Other Income (Expense), Net</t>
        </is>
      </c>
      <c r="B20" s="5" t="n">
        <v>74512</v>
      </c>
      <c r="C20" s="5" t="n">
        <v>-952737</v>
      </c>
      <c r="D20" s="5" t="n">
        <v>-168687</v>
      </c>
      <c r="E20" s="5" t="n">
        <v>-2604524</v>
      </c>
    </row>
    <row r="21">
      <c r="A21" s="4" t="inlineStr">
        <is>
          <t>Loss Before Income Tax</t>
        </is>
      </c>
      <c r="B21" s="5" t="n">
        <v>-662080</v>
      </c>
      <c r="C21" s="5" t="n">
        <v>-2348829</v>
      </c>
      <c r="D21" s="5" t="n">
        <v>7655768</v>
      </c>
      <c r="E21" s="5" t="n">
        <v>-5374914</v>
      </c>
    </row>
    <row r="22">
      <c r="A22" s="4" t="inlineStr">
        <is>
          <t>Income tax provision</t>
        </is>
      </c>
      <c r="B22" s="4" t="inlineStr">
        <is>
          <t xml:space="preserve"> </t>
        </is>
      </c>
      <c r="C22" s="4" t="inlineStr">
        <is>
          <t xml:space="preserve"> </t>
        </is>
      </c>
      <c r="D22" s="4" t="inlineStr">
        <is>
          <t xml:space="preserve"> </t>
        </is>
      </c>
      <c r="E22" s="4" t="inlineStr">
        <is>
          <t xml:space="preserve"> </t>
        </is>
      </c>
    </row>
    <row r="23">
      <c r="A23" s="4" t="inlineStr">
        <is>
          <t>Net Loss</t>
        </is>
      </c>
      <c r="B23" s="6" t="n">
        <v>-662080</v>
      </c>
      <c r="C23" s="6" t="n">
        <v>-2348829</v>
      </c>
      <c r="D23" s="6" t="n">
        <v>-7655768</v>
      </c>
      <c r="E23" s="6" t="n">
        <v>-5374914</v>
      </c>
    </row>
    <row r="24">
      <c r="A24" s="3" t="inlineStr">
        <is>
          <t>Net Loss Per Share:</t>
        </is>
      </c>
    </row>
    <row r="25">
      <c r="A25" s="4" t="inlineStr">
        <is>
          <t>Basic and diluted</t>
        </is>
      </c>
      <c r="B25" s="8" t="n">
        <v>-0.09</v>
      </c>
      <c r="C25" s="8" t="n">
        <v>-1.56</v>
      </c>
      <c r="D25" s="8" t="n">
        <v>-1.06</v>
      </c>
      <c r="E25" s="8" t="n">
        <v>-3.59</v>
      </c>
    </row>
    <row r="26">
      <c r="A26" s="3" t="inlineStr">
        <is>
          <t>Weighted Average Number of Common Shares Outstanding:</t>
        </is>
      </c>
    </row>
    <row r="27">
      <c r="A27" s="4" t="inlineStr">
        <is>
          <t>Basic and diluted</t>
        </is>
      </c>
      <c r="B27" s="5" t="n">
        <v>7633347</v>
      </c>
      <c r="C27" s="5" t="n">
        <v>1503438</v>
      </c>
      <c r="D27" s="5" t="n">
        <v>7217767</v>
      </c>
      <c r="E27" s="5" t="n">
        <v>1499019</v>
      </c>
    </row>
    <row r="28">
      <c r="A28" s="4" t="inlineStr">
        <is>
          <t>Company Restaurant Net Sales [Member]</t>
        </is>
      </c>
    </row>
    <row r="29">
      <c r="A29" s="3" t="inlineStr">
        <is>
          <t>Revenues:</t>
        </is>
      </c>
    </row>
    <row r="30">
      <c r="A30" s="4" t="inlineStr">
        <is>
          <t>Total Revenues</t>
        </is>
      </c>
      <c r="B30" s="6" t="n">
        <v>887922</v>
      </c>
      <c r="C30" s="6" t="n">
        <v>821684</v>
      </c>
      <c r="D30" s="6" t="n">
        <v>2785288</v>
      </c>
      <c r="E30" s="6" t="n">
        <v>2438284</v>
      </c>
    </row>
    <row r="31">
      <c r="A31" s="4" t="inlineStr">
        <is>
          <t>Franchise Royalties and Fees [Member]</t>
        </is>
      </c>
    </row>
    <row r="32">
      <c r="A32" s="3" t="inlineStr">
        <is>
          <t>Revenues:</t>
        </is>
      </c>
    </row>
    <row r="33">
      <c r="A33" s="4" t="inlineStr">
        <is>
          <t>Total Revenues</t>
        </is>
      </c>
      <c r="B33" s="5" t="n">
        <v>251491</v>
      </c>
      <c r="C33" s="5" t="n">
        <v>252744</v>
      </c>
      <c r="D33" s="5" t="n">
        <v>569815</v>
      </c>
      <c r="E33" s="5" t="n">
        <v>1126541</v>
      </c>
    </row>
    <row r="34">
      <c r="A34" s="4" t="inlineStr">
        <is>
          <t>Franchise Advertising Fund Contributions [Member]</t>
        </is>
      </c>
    </row>
    <row r="35">
      <c r="A35" s="3" t="inlineStr">
        <is>
          <t>Revenues:</t>
        </is>
      </c>
    </row>
    <row r="36">
      <c r="A36" s="4" t="inlineStr">
        <is>
          <t>Total Revenues</t>
        </is>
      </c>
      <c r="B36" s="5" t="n">
        <v>13132</v>
      </c>
      <c r="C36" s="5" t="n">
        <v>39030</v>
      </c>
      <c r="D36" s="5" t="n">
        <v>45587</v>
      </c>
      <c r="E36" s="5" t="n">
        <v>116423</v>
      </c>
    </row>
    <row r="37">
      <c r="A37" s="4" t="inlineStr">
        <is>
          <t>Food and Beverage Costs [Member]</t>
        </is>
      </c>
    </row>
    <row r="38">
      <c r="A38" s="3" t="inlineStr">
        <is>
          <t>Restaurant operating expenses:</t>
        </is>
      </c>
    </row>
    <row r="39">
      <c r="A39" s="4" t="inlineStr">
        <is>
          <t>Total restaurant operating expenses</t>
        </is>
      </c>
      <c r="B39" s="5" t="n">
        <v>346808</v>
      </c>
      <c r="C39" s="5" t="n">
        <v>339454</v>
      </c>
      <c r="D39" s="5" t="n">
        <v>1067831</v>
      </c>
      <c r="E39" s="5" t="n">
        <v>915063</v>
      </c>
    </row>
    <row r="40">
      <c r="A40" s="4" t="inlineStr">
        <is>
          <t>Labor [Member]</t>
        </is>
      </c>
    </row>
    <row r="41">
      <c r="A41" s="3" t="inlineStr">
        <is>
          <t>Restaurant operating expenses:</t>
        </is>
      </c>
    </row>
    <row r="42">
      <c r="A42" s="4" t="inlineStr">
        <is>
          <t>Total restaurant operating expenses</t>
        </is>
      </c>
      <c r="B42" s="5" t="n">
        <v>420804</v>
      </c>
      <c r="C42" s="5" t="n">
        <v>347786</v>
      </c>
      <c r="D42" s="5" t="n">
        <v>1350247</v>
      </c>
      <c r="E42" s="5" t="n">
        <v>966020</v>
      </c>
    </row>
    <row r="43">
      <c r="A43" s="4" t="inlineStr">
        <is>
          <t>Rent [Member]</t>
        </is>
      </c>
    </row>
    <row r="44">
      <c r="A44" s="3" t="inlineStr">
        <is>
          <t>Restaurant operating expenses:</t>
        </is>
      </c>
    </row>
    <row r="45">
      <c r="A45" s="4" t="inlineStr">
        <is>
          <t>Total restaurant operating expenses</t>
        </is>
      </c>
      <c r="B45" s="5" t="n">
        <v>184309</v>
      </c>
      <c r="C45" s="5" t="n">
        <v>96832</v>
      </c>
      <c r="D45" s="5" t="n">
        <v>468590</v>
      </c>
      <c r="E45" s="5" t="n">
        <v>283667</v>
      </c>
    </row>
    <row r="46">
      <c r="A46" s="4" t="inlineStr">
        <is>
          <t>Other Restaurant Operating Expenses [Member]</t>
        </is>
      </c>
    </row>
    <row r="47">
      <c r="A47" s="3" t="inlineStr">
        <is>
          <t>Restaurant operating expenses:</t>
        </is>
      </c>
    </row>
    <row r="48">
      <c r="A48" s="4" t="inlineStr">
        <is>
          <t>Total restaurant operating expenses</t>
        </is>
      </c>
      <c r="B48" s="6" t="n">
        <v>286689</v>
      </c>
      <c r="C48" s="6" t="n">
        <v>113292</v>
      </c>
      <c r="D48" s="6" t="n">
        <v>719601</v>
      </c>
      <c r="E48" s="6" t="n">
        <v>367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Sep. 30, 2020</t>
        </is>
      </c>
      <c r="C1" s="2" t="inlineStr">
        <is>
          <t>Dec. 31, 2019</t>
        </is>
      </c>
    </row>
    <row r="2">
      <c r="A2" s="3" t="inlineStr">
        <is>
          <t>Property, Plant and Equipment [Abstract]</t>
        </is>
      </c>
    </row>
    <row r="3">
      <c r="A3" s="4" t="inlineStr">
        <is>
          <t>Furniture and equipment</t>
        </is>
      </c>
      <c r="B3" s="6" t="n">
        <v>882208</v>
      </c>
      <c r="C3" s="6" t="n">
        <v>617712</v>
      </c>
    </row>
    <row r="4">
      <c r="A4" s="4" t="inlineStr">
        <is>
          <t>Leasehold improvements</t>
        </is>
      </c>
      <c r="B4" s="5" t="n">
        <v>1671419</v>
      </c>
      <c r="C4" s="5" t="n">
        <v>1518293</v>
      </c>
    </row>
    <row r="5">
      <c r="A5" s="4" t="inlineStr">
        <is>
          <t>Property and equipment, gross</t>
        </is>
      </c>
      <c r="B5" s="5" t="n">
        <v>2553627</v>
      </c>
      <c r="C5" s="5" t="n">
        <v>2136005</v>
      </c>
    </row>
    <row r="6">
      <c r="A6" s="4" t="inlineStr">
        <is>
          <t>Less: accumulated depreciation and amortization</t>
        </is>
      </c>
      <c r="B6" s="5" t="n">
        <v>-620211</v>
      </c>
      <c r="C6" s="5" t="n">
        <v>-489126</v>
      </c>
    </row>
    <row r="7">
      <c r="A7" s="4" t="inlineStr">
        <is>
          <t>Property and equipment, net</t>
        </is>
      </c>
      <c r="B7" s="6" t="n">
        <v>1933416</v>
      </c>
      <c r="C7" s="6" t="n">
        <v>1646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Other Intangible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expense</t>
        </is>
      </c>
      <c r="B3" s="6" t="n">
        <v>16083</v>
      </c>
      <c r="C3" s="6" t="n">
        <v>16083</v>
      </c>
      <c r="D3" s="6" t="n">
        <v>47899</v>
      </c>
      <c r="E3" s="6" t="n">
        <v>47723</v>
      </c>
    </row>
    <row r="4">
      <c r="A4" s="4" t="inlineStr">
        <is>
          <t>Franchise Agreements [Member]</t>
        </is>
      </c>
    </row>
    <row r="5">
      <c r="A5" s="4" t="inlineStr">
        <is>
          <t>Intangible asset, useful life</t>
        </is>
      </c>
      <c r="D5" s="4" t="inlineStr">
        <is>
          <t>13 years</t>
        </is>
      </c>
    </row>
    <row r="6">
      <c r="A6" s="4" t="inlineStr">
        <is>
          <t>Impairment charge</t>
        </is>
      </c>
      <c r="B6" s="6" t="n">
        <v>10000</v>
      </c>
      <c r="D6" s="6" t="n">
        <v>1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Goodwill and Other Intangible Assets, Net - Schedule of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angible assets, net beginning balance</t>
        </is>
      </c>
      <c r="D3" s="6" t="n">
        <v>3038815</v>
      </c>
    </row>
    <row r="4">
      <c r="A4" s="4" t="inlineStr">
        <is>
          <t>Amortization expense</t>
        </is>
      </c>
      <c r="B4" s="6" t="n">
        <v>-16083</v>
      </c>
      <c r="C4" s="6" t="n">
        <v>-16083</v>
      </c>
      <c r="D4" s="5" t="n">
        <v>-47899</v>
      </c>
      <c r="E4" s="6" t="n">
        <v>-47723</v>
      </c>
    </row>
    <row r="5">
      <c r="A5" s="4" t="inlineStr">
        <is>
          <t>Impairment of intangible assets</t>
        </is>
      </c>
      <c r="B5" s="5" t="n">
        <v>-100000</v>
      </c>
      <c r="C5" s="4" t="inlineStr">
        <is>
          <t xml:space="preserve"> </t>
        </is>
      </c>
      <c r="D5" s="5" t="n">
        <v>-100000</v>
      </c>
      <c r="E5" s="4" t="inlineStr">
        <is>
          <t xml:space="preserve"> </t>
        </is>
      </c>
    </row>
    <row r="6">
      <c r="A6" s="4" t="inlineStr">
        <is>
          <t>Intangible assets, net ending balance</t>
        </is>
      </c>
      <c r="B6" s="5" t="n">
        <v>2890916</v>
      </c>
      <c r="D6" s="5" t="n">
        <v>2890916</v>
      </c>
    </row>
    <row r="7">
      <c r="A7" s="4" t="inlineStr">
        <is>
          <t>Trademark [Member]</t>
        </is>
      </c>
    </row>
    <row r="8">
      <c r="A8" s="4" t="inlineStr">
        <is>
          <t>Intangible assets, net beginning balance</t>
        </is>
      </c>
      <c r="D8" s="5" t="n">
        <v>2524000</v>
      </c>
    </row>
    <row r="9">
      <c r="A9" s="4" t="inlineStr">
        <is>
          <t>Amortization expense</t>
        </is>
      </c>
      <c r="D9" s="4" t="inlineStr">
        <is>
          <t xml:space="preserve"> </t>
        </is>
      </c>
    </row>
    <row r="10">
      <c r="A10" s="4" t="inlineStr">
        <is>
          <t>Impairment of intangible assets</t>
        </is>
      </c>
      <c r="D10" s="4" t="inlineStr">
        <is>
          <t xml:space="preserve"> </t>
        </is>
      </c>
    </row>
    <row r="11">
      <c r="A11" s="4" t="inlineStr">
        <is>
          <t>Intangible assets, net ending balance</t>
        </is>
      </c>
      <c r="B11" s="5" t="n">
        <v>2524000</v>
      </c>
      <c r="D11" s="5" t="n">
        <v>2524000</v>
      </c>
    </row>
    <row r="12">
      <c r="A12" s="4" t="inlineStr">
        <is>
          <t>Franchise Agreements [Member]</t>
        </is>
      </c>
    </row>
    <row r="13">
      <c r="A13" s="4" t="inlineStr">
        <is>
          <t>Intangible assets, net beginning balance</t>
        </is>
      </c>
      <c r="D13" s="5" t="n">
        <v>514815</v>
      </c>
    </row>
    <row r="14">
      <c r="A14" s="4" t="inlineStr">
        <is>
          <t>Amortization expense</t>
        </is>
      </c>
      <c r="D14" s="5" t="n">
        <v>-47899</v>
      </c>
    </row>
    <row r="15">
      <c r="A15" s="4" t="inlineStr">
        <is>
          <t>Impairment of intangible assets</t>
        </is>
      </c>
      <c r="D15" s="5" t="n">
        <v>-100000</v>
      </c>
    </row>
    <row r="16">
      <c r="A16" s="4" t="inlineStr">
        <is>
          <t>Intangible assets, net ending balance</t>
        </is>
      </c>
      <c r="B16" s="6" t="n">
        <v>366916</v>
      </c>
      <c r="D16" s="6" t="n">
        <v>366916</v>
      </c>
    </row>
    <row r="17">
      <c r="A17" s="4" t="inlineStr">
        <is>
          <t>Weighted average remaining amortization period at September 30, 2020 (in years)</t>
        </is>
      </c>
      <c r="D17" s="4" t="inlineStr">
        <is>
          <t>7 years 3 months 19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Expenses - Schedule of Accounts Payables and Accrued Expenses (Details) - USD ($)</t>
        </is>
      </c>
      <c r="C1" s="2" t="inlineStr">
        <is>
          <t>Sep. 30, 2020</t>
        </is>
      </c>
      <c r="D1" s="2" t="inlineStr">
        <is>
          <t>Dec. 31, 2019</t>
        </is>
      </c>
    </row>
    <row r="2">
      <c r="A2" s="3" t="inlineStr">
        <is>
          <t>Payables and Accruals [Abstract]</t>
        </is>
      </c>
    </row>
    <row r="3">
      <c r="A3" s="4" t="inlineStr">
        <is>
          <t>Accounts payable</t>
        </is>
      </c>
      <c r="C3" s="6" t="n">
        <v>621140</v>
      </c>
      <c r="D3" s="6" t="n">
        <v>857846</v>
      </c>
    </row>
    <row r="4">
      <c r="A4" s="4" t="inlineStr">
        <is>
          <t>Accrued payroll</t>
        </is>
      </c>
      <c r="C4" s="5" t="n">
        <v>108388</v>
      </c>
      <c r="D4" s="5" t="n">
        <v>139320</v>
      </c>
    </row>
    <row r="5">
      <c r="A5" s="4" t="inlineStr">
        <is>
          <t>Accrued professional fees</t>
        </is>
      </c>
      <c r="C5" s="5" t="n">
        <v>257972</v>
      </c>
      <c r="D5" s="5" t="n">
        <v>329826</v>
      </c>
    </row>
    <row r="6">
      <c r="A6" s="4" t="inlineStr">
        <is>
          <t>Accrued board members fees</t>
        </is>
      </c>
      <c r="C6" s="5" t="n">
        <v>47608</v>
      </c>
      <c r="D6" s="5" t="n">
        <v>59864</v>
      </c>
    </row>
    <row r="7">
      <c r="A7" s="4" t="inlineStr">
        <is>
          <t>Accrued rent expense</t>
        </is>
      </c>
      <c r="C7" s="5" t="n">
        <v>200434</v>
      </c>
      <c r="D7" s="5" t="n">
        <v>269644</v>
      </c>
    </row>
    <row r="8">
      <c r="A8" s="4" t="inlineStr">
        <is>
          <t>Accrued compensation expense</t>
        </is>
      </c>
      <c r="B8" s="4" t="inlineStr">
        <is>
          <t>[1]</t>
        </is>
      </c>
      <c r="C8" s="5" t="n">
        <v>233000</v>
      </c>
      <c r="D8" s="4" t="inlineStr">
        <is>
          <t xml:space="preserve"> </t>
        </is>
      </c>
    </row>
    <row r="9">
      <c r="A9" s="4" t="inlineStr">
        <is>
          <t>Sales taxes payable</t>
        </is>
      </c>
      <c r="B9" s="4" t="inlineStr">
        <is>
          <t>[2]</t>
        </is>
      </c>
      <c r="C9" s="5" t="n">
        <v>248721</v>
      </c>
      <c r="D9" s="5" t="n">
        <v>329089</v>
      </c>
    </row>
    <row r="10">
      <c r="A10" s="4" t="inlineStr">
        <is>
          <t>Accrued interest</t>
        </is>
      </c>
      <c r="C10" s="5" t="n">
        <v>24930</v>
      </c>
      <c r="D10" s="5" t="n">
        <v>520682</v>
      </c>
    </row>
    <row r="11">
      <c r="A11" s="4" t="inlineStr">
        <is>
          <t>Accrued interest, related parties</t>
        </is>
      </c>
      <c r="C11" s="4" t="inlineStr">
        <is>
          <t xml:space="preserve"> </t>
        </is>
      </c>
      <c r="D11" s="5" t="n">
        <v>79523</v>
      </c>
    </row>
    <row r="12">
      <c r="A12" s="4" t="inlineStr">
        <is>
          <t>Other accrued expenses</t>
        </is>
      </c>
      <c r="C12" s="5" t="n">
        <v>243615</v>
      </c>
      <c r="D12" s="5" t="n">
        <v>45154</v>
      </c>
    </row>
    <row r="13">
      <c r="A13" s="4" t="inlineStr">
        <is>
          <t>Total Accounts Payable and Accrued Expenses</t>
        </is>
      </c>
      <c r="C13" s="6" t="n">
        <v>1985808</v>
      </c>
      <c r="D13" s="6" t="n">
        <v>2630948</v>
      </c>
    </row>
    <row r="14"/>
    <row r="15">
      <c r="A15" s="4" t="inlineStr">
        <is>
          <t>[1]</t>
        </is>
      </c>
      <c r="B15" s="4" t="inlineStr">
        <is>
          <t>Included within accrued compensation expense is a liability of $42,000 related to 200,000 stock options to be issued by the Company. and a liability of $191,000 related to the 100,000 warrants that was rescinded by the Company in exchange for the 100,000 options to be issued upon the approval of the 2020 Equity Incentive Plan. See Note 11 - Commitments and Contingencies - Consulting Agreements for details related to the Options. and the cancelled warrants.</t>
        </is>
      </c>
    </row>
    <row r="16">
      <c r="A16" s="4" t="inlineStr">
        <is>
          <t>[2]</t>
        </is>
      </c>
      <c r="B16" s="4" t="inlineStr">
        <is>
          <t>See Note 11 - Commitments and Contingencies - Taxes for detailed related to delinquent sales taxes.</t>
        </is>
      </c>
    </row>
  </sheetData>
  <mergeCells count="4">
    <mergeCell ref="A1:B1"/>
    <mergeCell ref="A14:C14"/>
    <mergeCell ref="B15:C15"/>
    <mergeCell ref="B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s and Accrued Expenses (Details) (Parenthetical) - USD ($)</t>
        </is>
      </c>
      <c r="B1" s="2" t="inlineStr">
        <is>
          <t>Aug. 11, 2020</t>
        </is>
      </c>
      <c r="C1" s="2" t="inlineStr">
        <is>
          <t>Jul. 31, 2020</t>
        </is>
      </c>
      <c r="D1" s="2" t="inlineStr">
        <is>
          <t>Sep. 30, 2020</t>
        </is>
      </c>
    </row>
    <row r="2">
      <c r="A2" s="4" t="inlineStr">
        <is>
          <t>Stock compensation expenses</t>
        </is>
      </c>
      <c r="D2" s="6" t="n">
        <v>42000</v>
      </c>
    </row>
    <row r="3">
      <c r="A3" s="4" t="inlineStr">
        <is>
          <t>Stock option to be issued</t>
        </is>
      </c>
      <c r="D3" s="5" t="n">
        <v>200000</v>
      </c>
    </row>
    <row r="4">
      <c r="A4" s="4" t="inlineStr">
        <is>
          <t>Liability related expenses</t>
        </is>
      </c>
      <c r="D4" s="6" t="n">
        <v>191000</v>
      </c>
    </row>
    <row r="5">
      <c r="A5" s="4" t="inlineStr">
        <is>
          <t>Number of warrants rescinded</t>
        </is>
      </c>
      <c r="B5" s="5" t="n">
        <v>300000</v>
      </c>
      <c r="C5" s="5" t="n">
        <v>300000</v>
      </c>
      <c r="D5" s="5" t="n">
        <v>100000</v>
      </c>
    </row>
    <row r="6">
      <c r="A6" s="4" t="inlineStr">
        <is>
          <t>Number of shares rescinded</t>
        </is>
      </c>
      <c r="C6" s="5" t="n">
        <v>100000</v>
      </c>
    </row>
    <row r="7">
      <c r="A7" s="4" t="inlineStr">
        <is>
          <t>2020 Equity Incentive Plan [Member]</t>
        </is>
      </c>
    </row>
    <row r="8">
      <c r="A8" s="4" t="inlineStr">
        <is>
          <t>Number of shares rescinded</t>
        </is>
      </c>
      <c r="D8" s="5"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Revenue - Schedule of Deferred Revenue (Details) - USD ($)</t>
        </is>
      </c>
      <c r="B1" s="2" t="inlineStr">
        <is>
          <t>Sep. 30, 2020</t>
        </is>
      </c>
      <c r="C1" s="2" t="inlineStr">
        <is>
          <t>Dec. 31, 2019</t>
        </is>
      </c>
    </row>
    <row r="2">
      <c r="A2" s="3" t="inlineStr">
        <is>
          <t>Revenue from Contract with Customer [Abstract]</t>
        </is>
      </c>
    </row>
    <row r="3">
      <c r="A3" s="4" t="inlineStr">
        <is>
          <t>Franchise fees</t>
        </is>
      </c>
      <c r="B3" s="6" t="n">
        <v>997199</v>
      </c>
      <c r="C3" s="6" t="n">
        <v>1210719</v>
      </c>
    </row>
    <row r="4">
      <c r="A4" s="4" t="inlineStr">
        <is>
          <t>Unearned vendor rebates</t>
        </is>
      </c>
      <c r="B4" s="5" t="n">
        <v>33630</v>
      </c>
      <c r="C4" s="5" t="n">
        <v>64953</v>
      </c>
    </row>
    <row r="5">
      <c r="A5" s="4" t="inlineStr">
        <is>
          <t>Less: Unearned vendor rebates, current</t>
        </is>
      </c>
      <c r="B5" s="5" t="n">
        <v>-33630</v>
      </c>
      <c r="C5" s="5" t="n">
        <v>-64953</v>
      </c>
    </row>
    <row r="6">
      <c r="A6" s="4" t="inlineStr">
        <is>
          <t>Less: Franchise fees, current</t>
        </is>
      </c>
      <c r="B6" s="5" t="n">
        <v>-42020</v>
      </c>
      <c r="C6" s="5" t="n">
        <v>-57744</v>
      </c>
    </row>
    <row r="7">
      <c r="A7" s="4" t="inlineStr">
        <is>
          <t>Deferred revenues, non-current</t>
        </is>
      </c>
      <c r="B7" s="6" t="n">
        <v>955179</v>
      </c>
      <c r="C7" s="6" t="n">
        <v>11529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Sep. 30, 2020</t>
        </is>
      </c>
      <c r="C1" s="2" t="inlineStr">
        <is>
          <t>Dec. 31, 2019</t>
        </is>
      </c>
    </row>
    <row r="2">
      <c r="A2" s="3" t="inlineStr">
        <is>
          <t>Other Liabilities Disclosure [Abstract]</t>
        </is>
      </c>
    </row>
    <row r="3">
      <c r="A3" s="4" t="inlineStr">
        <is>
          <t>Gift card liability</t>
        </is>
      </c>
      <c r="B3" s="6" t="n">
        <v>90269</v>
      </c>
      <c r="C3" s="6" t="n">
        <v>88673</v>
      </c>
    </row>
    <row r="4">
      <c r="A4" s="4" t="inlineStr">
        <is>
          <t>Co-op advertising fund liability</t>
        </is>
      </c>
      <c r="B4" s="5" t="n">
        <v>294439</v>
      </c>
      <c r="C4" s="5" t="n">
        <v>298662</v>
      </c>
    </row>
    <row r="5">
      <c r="A5" s="4" t="inlineStr">
        <is>
          <t>Advertising fund liability</t>
        </is>
      </c>
      <c r="B5" s="5" t="n">
        <v>267921</v>
      </c>
      <c r="C5" s="5" t="n">
        <v>265308</v>
      </c>
    </row>
    <row r="6">
      <c r="A6" s="4" t="inlineStr">
        <is>
          <t>Other current liabilities</t>
        </is>
      </c>
      <c r="B6" s="6" t="n">
        <v>652629</v>
      </c>
      <c r="C6" s="6" t="n">
        <v>6526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3" customWidth="1" min="5" max="5"/>
    <col width="14" customWidth="1" min="6" max="6"/>
    <col width="16" customWidth="1" min="7" max="7"/>
    <col width="14" customWidth="1" min="8" max="8"/>
    <col width="16" customWidth="1" min="9" max="9"/>
  </cols>
  <sheetData>
    <row r="1">
      <c r="A1" s="1" t="inlineStr">
        <is>
          <t>Notes Payable (Details Narrative) - USD ($)</t>
        </is>
      </c>
      <c r="B1" s="2" t="inlineStr">
        <is>
          <t>May 09, 2020</t>
        </is>
      </c>
      <c r="C1" s="2" t="inlineStr">
        <is>
          <t>Feb. 03, 2020</t>
        </is>
      </c>
      <c r="D1" s="2" t="inlineStr">
        <is>
          <t>Oct. 10, 2019</t>
        </is>
      </c>
      <c r="E1" s="2" t="inlineStr">
        <is>
          <t>May 14, 2019</t>
        </is>
      </c>
      <c r="F1" s="2" t="inlineStr">
        <is>
          <t>Sep. 30, 2020</t>
        </is>
      </c>
      <c r="G1" s="2" t="inlineStr">
        <is>
          <t>Sep. 30, 2020</t>
        </is>
      </c>
      <c r="H1" s="2" t="inlineStr">
        <is>
          <t>Sep. 30, 2019</t>
        </is>
      </c>
      <c r="I1" s="2" t="inlineStr">
        <is>
          <t>Dec. 31, 2019</t>
        </is>
      </c>
    </row>
    <row r="2">
      <c r="A2" s="3" t="inlineStr">
        <is>
          <t>Debt Instrument [Line Items]</t>
        </is>
      </c>
    </row>
    <row r="3">
      <c r="A3" s="4" t="inlineStr">
        <is>
          <t>Convertible notes payable</t>
        </is>
      </c>
      <c r="F3" s="6" t="n">
        <v>100000</v>
      </c>
      <c r="G3" s="6" t="n">
        <v>100000</v>
      </c>
      <c r="I3" s="6" t="n">
        <v>536082</v>
      </c>
    </row>
    <row r="4">
      <c r="A4" s="4" t="inlineStr">
        <is>
          <t>Repayment of debt</t>
        </is>
      </c>
      <c r="G4" s="4" t="inlineStr">
        <is>
          <t xml:space="preserve"> </t>
        </is>
      </c>
      <c r="H4" s="6" t="n">
        <v>50000</v>
      </c>
    </row>
    <row r="5">
      <c r="A5" s="4" t="inlineStr">
        <is>
          <t>Convertible note payable, current</t>
        </is>
      </c>
      <c r="F5" s="5" t="n">
        <v>82458</v>
      </c>
      <c r="G5" s="5" t="n">
        <v>82458</v>
      </c>
      <c r="I5" s="5" t="n">
        <v>82458</v>
      </c>
    </row>
    <row r="6">
      <c r="A6" s="4" t="inlineStr">
        <is>
          <t>Company received loan proceeds</t>
        </is>
      </c>
      <c r="G6" s="5" t="n">
        <v>866300</v>
      </c>
      <c r="H6" s="4" t="inlineStr">
        <is>
          <t xml:space="preserve"> </t>
        </is>
      </c>
    </row>
    <row r="7">
      <c r="A7" s="4" t="inlineStr">
        <is>
          <t>Proceeds from promissory notes</t>
        </is>
      </c>
      <c r="G7" s="5" t="n">
        <v>150000</v>
      </c>
      <c r="H7" s="4" t="inlineStr">
        <is>
          <t xml:space="preserve"> </t>
        </is>
      </c>
    </row>
    <row r="8">
      <c r="A8" s="4" t="inlineStr">
        <is>
          <t>Debt instrument face value</t>
        </is>
      </c>
      <c r="F8" s="5" t="n">
        <v>1119861</v>
      </c>
      <c r="G8" s="5" t="n">
        <v>1119861</v>
      </c>
    </row>
    <row r="9">
      <c r="A9" s="4" t="inlineStr">
        <is>
          <t>Other notes payable</t>
        </is>
      </c>
      <c r="F9" s="5" t="n">
        <v>1119860</v>
      </c>
      <c r="G9" s="5" t="n">
        <v>1119860</v>
      </c>
    </row>
    <row r="10">
      <c r="A10" s="4" t="inlineStr">
        <is>
          <t>Other notes payable, related party</t>
        </is>
      </c>
      <c r="F10" s="6" t="n">
        <v>0</v>
      </c>
      <c r="G10" s="6" t="n">
        <v>0</v>
      </c>
    </row>
    <row r="11">
      <c r="A11" s="4" t="inlineStr">
        <is>
          <t>Minimum [Member]</t>
        </is>
      </c>
    </row>
    <row r="12">
      <c r="A12" s="3" t="inlineStr">
        <is>
          <t>Debt Instrument [Line Items]</t>
        </is>
      </c>
    </row>
    <row r="13">
      <c r="A13" s="4" t="inlineStr">
        <is>
          <t>Debt interest percentage</t>
        </is>
      </c>
      <c r="F13" s="4" t="inlineStr">
        <is>
          <t>2.00%</t>
        </is>
      </c>
      <c r="G13" s="4" t="inlineStr">
        <is>
          <t>2.00%</t>
        </is>
      </c>
    </row>
    <row r="14">
      <c r="A14" s="4" t="inlineStr">
        <is>
          <t>Maximum [Member]</t>
        </is>
      </c>
    </row>
    <row r="15">
      <c r="A15" s="3" t="inlineStr">
        <is>
          <t>Debt Instrument [Line Items]</t>
        </is>
      </c>
    </row>
    <row r="16">
      <c r="A16" s="4" t="inlineStr">
        <is>
          <t>Debt interest percentage</t>
        </is>
      </c>
      <c r="F16" s="4" t="inlineStr">
        <is>
          <t>12.00%</t>
        </is>
      </c>
      <c r="G16" s="4" t="inlineStr">
        <is>
          <t>12.00%</t>
        </is>
      </c>
    </row>
    <row r="17">
      <c r="A17" s="4" t="inlineStr">
        <is>
          <t>Debt instrument, term</t>
        </is>
      </c>
      <c r="G17" s="4" t="inlineStr">
        <is>
          <t>10 years</t>
        </is>
      </c>
    </row>
    <row r="18">
      <c r="A18" s="4" t="inlineStr">
        <is>
          <t>Paycheck Protection Program [Member]</t>
        </is>
      </c>
    </row>
    <row r="19">
      <c r="A19" s="3" t="inlineStr">
        <is>
          <t>Debt Instrument [Line Items]</t>
        </is>
      </c>
    </row>
    <row r="20">
      <c r="A20" s="4" t="inlineStr">
        <is>
          <t>Company received loan proceeds</t>
        </is>
      </c>
      <c r="B20" s="6" t="n">
        <v>866300</v>
      </c>
    </row>
    <row r="21">
      <c r="A21" s="4" t="inlineStr">
        <is>
          <t>Fixed annual interest rate</t>
        </is>
      </c>
      <c r="B21" s="4" t="inlineStr">
        <is>
          <t>1.00%</t>
        </is>
      </c>
    </row>
    <row r="22">
      <c r="A22" s="4" t="inlineStr">
        <is>
          <t>Debt instrument maturity date</t>
        </is>
      </c>
      <c r="B22" s="4" t="inlineStr">
        <is>
          <t>May 9,
		2022</t>
        </is>
      </c>
    </row>
    <row r="23">
      <c r="A23" s="4" t="inlineStr">
        <is>
          <t>15% Senior Secured Convertible Promissory Notes [Member]</t>
        </is>
      </c>
    </row>
    <row r="24">
      <c r="A24" s="3" t="inlineStr">
        <is>
          <t>Debt Instrument [Line Items]</t>
        </is>
      </c>
    </row>
    <row r="25">
      <c r="A25" s="4" t="inlineStr">
        <is>
          <t>Repayment of debt</t>
        </is>
      </c>
      <c r="G25" s="6" t="n">
        <v>450000</v>
      </c>
    </row>
    <row r="26">
      <c r="A26" s="4" t="inlineStr">
        <is>
          <t>Debt interest percentage</t>
        </is>
      </c>
      <c r="F26" s="4" t="inlineStr">
        <is>
          <t>15.00%</t>
        </is>
      </c>
      <c r="G26" s="4" t="inlineStr">
        <is>
          <t>15.00%</t>
        </is>
      </c>
    </row>
    <row r="27">
      <c r="A27" s="4" t="inlineStr">
        <is>
          <t>12% Secured Convertible Promissory Note [Member]</t>
        </is>
      </c>
    </row>
    <row r="28">
      <c r="A28" s="3" t="inlineStr">
        <is>
          <t>Debt Instrument [Line Items]</t>
        </is>
      </c>
    </row>
    <row r="29">
      <c r="A29" s="4" t="inlineStr">
        <is>
          <t>Repayment of debt</t>
        </is>
      </c>
      <c r="G29" s="6" t="n">
        <v>75000</v>
      </c>
    </row>
    <row r="30">
      <c r="A30" s="4" t="inlineStr">
        <is>
          <t>Debt interest percentage</t>
        </is>
      </c>
      <c r="F30" s="4" t="inlineStr">
        <is>
          <t>12.00%</t>
        </is>
      </c>
      <c r="G30" s="4" t="inlineStr">
        <is>
          <t>12.00%</t>
        </is>
      </c>
    </row>
    <row r="31">
      <c r="A31" s="4" t="inlineStr">
        <is>
          <t>Other Convertible Notes [Member]</t>
        </is>
      </c>
    </row>
    <row r="32">
      <c r="A32" s="3" t="inlineStr">
        <is>
          <t>Debt Instrument [Line Items]</t>
        </is>
      </c>
    </row>
    <row r="33">
      <c r="A33" s="4" t="inlineStr">
        <is>
          <t>Repayment of debt</t>
        </is>
      </c>
      <c r="G33" s="6" t="n">
        <v>25000</v>
      </c>
    </row>
    <row r="34">
      <c r="A34" s="4" t="inlineStr">
        <is>
          <t>Another Convertible Notes Payable [Member]</t>
        </is>
      </c>
    </row>
    <row r="35">
      <c r="A35" s="3" t="inlineStr">
        <is>
          <t>Debt Instrument [Line Items]</t>
        </is>
      </c>
    </row>
    <row r="36">
      <c r="A36" s="4" t="inlineStr">
        <is>
          <t>Convertible note payable, current</t>
        </is>
      </c>
      <c r="F36" s="6" t="n">
        <v>100000</v>
      </c>
      <c r="G36" s="5" t="n">
        <v>100000</v>
      </c>
      <c r="I36" s="5" t="n">
        <v>100000</v>
      </c>
    </row>
    <row r="37">
      <c r="A37" s="4" t="inlineStr">
        <is>
          <t>Promissory Note [Member] | Related Party [Member]</t>
        </is>
      </c>
    </row>
    <row r="38">
      <c r="A38" s="3" t="inlineStr">
        <is>
          <t>Debt Instrument [Line Items]</t>
        </is>
      </c>
    </row>
    <row r="39">
      <c r="A39" s="4" t="inlineStr">
        <is>
          <t>Debt interest percentage</t>
        </is>
      </c>
      <c r="E39" s="4" t="inlineStr">
        <is>
          <t>15.00%</t>
        </is>
      </c>
    </row>
    <row r="40">
      <c r="A40" s="4" t="inlineStr">
        <is>
          <t>Proceeds from promissory notes</t>
        </is>
      </c>
      <c r="E40" s="6" t="n">
        <v>91000</v>
      </c>
    </row>
    <row r="41">
      <c r="A41" s="4" t="inlineStr">
        <is>
          <t>Promissory Note [Member] | Former Franchisee [Member]</t>
        </is>
      </c>
    </row>
    <row r="42">
      <c r="A42" s="3" t="inlineStr">
        <is>
          <t>Debt Instrument [Line Items]</t>
        </is>
      </c>
    </row>
    <row r="43">
      <c r="A43" s="4" t="inlineStr">
        <is>
          <t>Debt interest percentage</t>
        </is>
      </c>
      <c r="D43" s="4" t="inlineStr">
        <is>
          <t>8.00%</t>
        </is>
      </c>
    </row>
    <row r="44">
      <c r="A44" s="4" t="inlineStr">
        <is>
          <t>Proceeds from promissory notes</t>
        </is>
      </c>
      <c r="D44" s="6" t="n">
        <v>300000</v>
      </c>
    </row>
    <row r="45">
      <c r="A45" s="4" t="inlineStr">
        <is>
          <t>Repayment of promissory notes</t>
        </is>
      </c>
      <c r="F45" s="6" t="n">
        <v>13377</v>
      </c>
      <c r="G45" s="6" t="n">
        <v>38246</v>
      </c>
    </row>
    <row r="46">
      <c r="A46" s="4" t="inlineStr">
        <is>
          <t>Debt instrument, term</t>
        </is>
      </c>
      <c r="F46" s="4" t="inlineStr">
        <is>
          <t>5 years</t>
        </is>
      </c>
      <c r="G46" s="4" t="inlineStr">
        <is>
          <t>5 years</t>
        </is>
      </c>
    </row>
    <row r="47">
      <c r="A47" s="4" t="inlineStr">
        <is>
          <t>Notes Payable [Member]</t>
        </is>
      </c>
    </row>
    <row r="48">
      <c r="A48" s="3" t="inlineStr">
        <is>
          <t>Debt Instrument [Line Items]</t>
        </is>
      </c>
    </row>
    <row r="49">
      <c r="A49" s="4" t="inlineStr">
        <is>
          <t>Debt instrument face value</t>
        </is>
      </c>
      <c r="C49" s="6" t="n">
        <v>150000</v>
      </c>
      <c r="I49" s="6" t="n">
        <v>300000</v>
      </c>
    </row>
    <row r="50">
      <c r="A50" s="4" t="inlineStr">
        <is>
          <t>Original issue discount percentage</t>
        </is>
      </c>
      <c r="C50" s="4" t="inlineStr">
        <is>
          <t>20.00%</t>
        </is>
      </c>
      <c r="I50" s="4" t="inlineStr">
        <is>
          <t>20.00%</t>
        </is>
      </c>
    </row>
    <row r="51">
      <c r="A51" s="4" t="inlineStr">
        <is>
          <t>Debt instrument maturity date</t>
        </is>
      </c>
      <c r="C51" s="4" t="inlineStr">
        <is>
          <t>Feb. 21,
		2020</t>
        </is>
      </c>
      <c r="G51" s="4" t="inlineStr">
        <is>
          <t>Oct. 10,
		2024</t>
        </is>
      </c>
      <c r="I51" s="4" t="inlineStr">
        <is>
          <t>Feb. 21,
		2020</t>
        </is>
      </c>
    </row>
    <row r="52">
      <c r="A52" s="4" t="inlineStr">
        <is>
          <t>Notes Payable [Member] | Minimum [Member]</t>
        </is>
      </c>
    </row>
    <row r="53">
      <c r="A53" s="3" t="inlineStr">
        <is>
          <t>Debt Instrument [Line Items]</t>
        </is>
      </c>
    </row>
    <row r="54">
      <c r="A54" s="4" t="inlineStr">
        <is>
          <t>Debt interest percentage</t>
        </is>
      </c>
      <c r="F54" s="4" t="inlineStr">
        <is>
          <t>1.00%</t>
        </is>
      </c>
      <c r="G54" s="4" t="inlineStr">
        <is>
          <t>1.00%</t>
        </is>
      </c>
    </row>
    <row r="55">
      <c r="A55" s="4" t="inlineStr">
        <is>
          <t>Notes Payable [Member] | Maximum [Member]</t>
        </is>
      </c>
    </row>
    <row r="56">
      <c r="A56" s="3" t="inlineStr">
        <is>
          <t>Debt Instrument [Line Items]</t>
        </is>
      </c>
    </row>
    <row r="57">
      <c r="A57" s="4" t="inlineStr">
        <is>
          <t>Debt interest percentage</t>
        </is>
      </c>
      <c r="F57" s="4" t="inlineStr">
        <is>
          <t>8.00%</t>
        </is>
      </c>
      <c r="G57" s="4" t="inlineStr">
        <is>
          <t>8.00%</t>
        </is>
      </c>
    </row>
    <row r="58">
      <c r="A58" s="4" t="inlineStr">
        <is>
          <t>Former Parent [Member]</t>
        </is>
      </c>
    </row>
    <row r="59">
      <c r="A59" s="3" t="inlineStr">
        <is>
          <t>Debt Instrument [Line Items]</t>
        </is>
      </c>
    </row>
    <row r="60">
      <c r="A60" s="4" t="inlineStr">
        <is>
          <t>Convertible notes payable</t>
        </is>
      </c>
      <c r="F60" s="6" t="n">
        <v>82458</v>
      </c>
      <c r="G60" s="6" t="n">
        <v>82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Notes Payable - Schedule of Outstanding Debt (Details)</t>
        </is>
      </c>
      <c r="B1" s="2" t="inlineStr">
        <is>
          <t>Sep. 30, 2020USD ($)</t>
        </is>
      </c>
    </row>
    <row r="2">
      <c r="A2" s="4" t="inlineStr">
        <is>
          <t>Total debt</t>
        </is>
      </c>
      <c r="B2" s="6" t="n">
        <v>1119861</v>
      </c>
    </row>
    <row r="3">
      <c r="A3" s="4" t="inlineStr">
        <is>
          <t>09/30/2021 [Member]</t>
        </is>
      </c>
    </row>
    <row r="4">
      <c r="A4" s="4" t="inlineStr">
        <is>
          <t>Total debt</t>
        </is>
      </c>
      <c r="B4" s="5" t="n">
        <v>581135</v>
      </c>
    </row>
    <row r="5">
      <c r="A5" s="4" t="inlineStr">
        <is>
          <t>09/30/2022 [Member]</t>
        </is>
      </c>
    </row>
    <row r="6">
      <c r="A6" s="4" t="inlineStr">
        <is>
          <t>Total debt</t>
        </is>
      </c>
      <c r="B6" s="5" t="n">
        <v>399077</v>
      </c>
    </row>
    <row r="7">
      <c r="A7" s="4" t="inlineStr">
        <is>
          <t>09/30/2023 [Member]</t>
        </is>
      </c>
    </row>
    <row r="8">
      <c r="A8" s="4" t="inlineStr">
        <is>
          <t>Total debt</t>
        </is>
      </c>
      <c r="B8" s="5" t="n">
        <v>64141</v>
      </c>
    </row>
    <row r="9">
      <c r="A9" s="4" t="inlineStr">
        <is>
          <t>09/30/2024 [Member]</t>
        </is>
      </c>
    </row>
    <row r="10">
      <c r="A10" s="4" t="inlineStr">
        <is>
          <t>Total debt</t>
        </is>
      </c>
      <c r="B10" s="5" t="n">
        <v>69465</v>
      </c>
    </row>
    <row r="11">
      <c r="A11" s="4" t="inlineStr">
        <is>
          <t>09/30/2025 [Member]</t>
        </is>
      </c>
    </row>
    <row r="12">
      <c r="A12" s="4" t="inlineStr">
        <is>
          <t>Total debt</t>
        </is>
      </c>
      <c r="B12" s="6" t="n">
        <v>6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E6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Commitments and Contingencies (Details Narrative) - USD ($)</t>
        </is>
      </c>
      <c r="B1" s="2" t="inlineStr">
        <is>
          <t>Sep. 10, 2020</t>
        </is>
      </c>
      <c r="C1" s="2" t="inlineStr">
        <is>
          <t>Aug. 21, 2020</t>
        </is>
      </c>
      <c r="D1" s="2" t="inlineStr">
        <is>
          <t>Aug. 11, 2020</t>
        </is>
      </c>
      <c r="E1" s="2" t="inlineStr">
        <is>
          <t>Aug. 11, 2020</t>
        </is>
      </c>
      <c r="F1" s="2" t="inlineStr">
        <is>
          <t>Jul. 28, 2020</t>
        </is>
      </c>
      <c r="G1" s="2" t="inlineStr">
        <is>
          <t>Apr. 08, 2020</t>
        </is>
      </c>
      <c r="H1" s="2" t="inlineStr">
        <is>
          <t>Feb. 26, 2020</t>
        </is>
      </c>
      <c r="I1" s="2" t="inlineStr">
        <is>
          <t>Feb. 24, 2020</t>
        </is>
      </c>
      <c r="J1" s="2" t="inlineStr">
        <is>
          <t>Feb. 18, 2020</t>
        </is>
      </c>
      <c r="K1" s="2" t="inlineStr">
        <is>
          <t>Feb. 12, 2020</t>
        </is>
      </c>
      <c r="L1" s="2" t="inlineStr">
        <is>
          <t>Jan. 23, 2020</t>
        </is>
      </c>
      <c r="M1" s="2" t="inlineStr">
        <is>
          <t>Nov. 19, 2019</t>
        </is>
      </c>
      <c r="N1" s="2" t="inlineStr">
        <is>
          <t>Apr. 15, 2019</t>
        </is>
      </c>
      <c r="O1" s="2" t="inlineStr">
        <is>
          <t>Mar. 15, 2019</t>
        </is>
      </c>
      <c r="P1" s="2" t="inlineStr">
        <is>
          <t>Mar. 07, 2019</t>
        </is>
      </c>
      <c r="Q1" s="2" t="inlineStr">
        <is>
          <t>Feb. 15, 2019</t>
        </is>
      </c>
      <c r="R1" s="2" t="inlineStr">
        <is>
          <t>Dec. 12, 2018</t>
        </is>
      </c>
      <c r="S1" s="2" t="inlineStr">
        <is>
          <t>Oct. 03, 2018</t>
        </is>
      </c>
      <c r="T1" s="2" t="inlineStr">
        <is>
          <t>Jun. 06, 2018</t>
        </is>
      </c>
      <c r="U1" s="2" t="inlineStr">
        <is>
          <t>Mar. 27, 2018</t>
        </is>
      </c>
      <c r="V1" s="2" t="inlineStr">
        <is>
          <t>Jul. 31, 2020</t>
        </is>
      </c>
      <c r="W1" s="2" t="inlineStr">
        <is>
          <t>Jun. 01, 2020</t>
        </is>
      </c>
      <c r="X1" s="2" t="inlineStr">
        <is>
          <t>Mar. 31, 2020</t>
        </is>
      </c>
      <c r="Y1" s="2" t="inlineStr">
        <is>
          <t>May 31, 2018</t>
        </is>
      </c>
      <c r="Z1" s="2" t="inlineStr">
        <is>
          <t>Sep. 30, 2020</t>
        </is>
      </c>
      <c r="AA1" s="2" t="inlineStr">
        <is>
          <t>Mar. 31, 2020</t>
        </is>
      </c>
      <c r="AB1" s="2" t="inlineStr">
        <is>
          <t>Sep. 30, 2019</t>
        </is>
      </c>
      <c r="AC1" s="2" t="inlineStr">
        <is>
          <t>Sep. 30, 2020</t>
        </is>
      </c>
      <c r="AD1" s="2" t="inlineStr">
        <is>
          <t>Sep. 30, 2019</t>
        </is>
      </c>
      <c r="AE1" s="2" t="inlineStr">
        <is>
          <t>Dec. 31, 2019</t>
        </is>
      </c>
    </row>
    <row r="2">
      <c r="A2" s="4" t="inlineStr">
        <is>
          <t>Number of common stock shares issued</t>
        </is>
      </c>
      <c r="B2" s="5" t="n">
        <v>3294118</v>
      </c>
      <c r="K2" s="5" t="n">
        <v>1540000</v>
      </c>
    </row>
    <row r="3">
      <c r="A3" s="4" t="inlineStr">
        <is>
          <t>Number of warrants issued</t>
        </is>
      </c>
      <c r="B3" s="5" t="n">
        <v>263529</v>
      </c>
      <c r="K3" s="5" t="n">
        <v>123200</v>
      </c>
      <c r="AC3" s="5" t="n">
        <v>123200</v>
      </c>
    </row>
    <row r="4">
      <c r="A4" s="4" t="inlineStr">
        <is>
          <t>Warrant term</t>
        </is>
      </c>
      <c r="D4" s="4" t="inlineStr">
        <is>
          <t>3 years</t>
        </is>
      </c>
      <c r="E4" s="4" t="inlineStr">
        <is>
          <t>3 years</t>
        </is>
      </c>
    </row>
    <row r="5">
      <c r="A5" s="4" t="inlineStr">
        <is>
          <t>General and administrative expense</t>
        </is>
      </c>
      <c r="Z5" s="6" t="n">
        <v>457282</v>
      </c>
      <c r="AB5" s="6" t="n">
        <v>1514123</v>
      </c>
      <c r="AC5" s="6" t="n">
        <v>6800536</v>
      </c>
      <c r="AD5" s="6" t="n">
        <v>3584698</v>
      </c>
    </row>
    <row r="6">
      <c r="A6" s="4" t="inlineStr">
        <is>
          <t>Number of warrants rescinded</t>
        </is>
      </c>
      <c r="E6" s="5" t="n">
        <v>300000</v>
      </c>
      <c r="V6" s="5" t="n">
        <v>300000</v>
      </c>
      <c r="AC6" s="5" t="n">
        <v>100000</v>
      </c>
    </row>
    <row r="7">
      <c r="A7" s="4" t="inlineStr">
        <is>
          <t>Number of shares rescinded</t>
        </is>
      </c>
      <c r="V7" s="5" t="n">
        <v>100000</v>
      </c>
    </row>
    <row r="8">
      <c r="A8" s="4" t="inlineStr">
        <is>
          <t>Number of common stock shares issued value</t>
        </is>
      </c>
      <c r="E8" s="6" t="n">
        <v>94500</v>
      </c>
      <c r="AA8" s="6" t="n">
        <v>6780000</v>
      </c>
    </row>
    <row r="9">
      <c r="A9" s="4" t="inlineStr">
        <is>
          <t>Convertible promissory notes</t>
        </is>
      </c>
      <c r="Z9" s="5" t="n">
        <v>100000</v>
      </c>
      <c r="AC9" s="6" t="n">
        <v>100000</v>
      </c>
      <c r="AE9" s="6" t="n">
        <v>536082</v>
      </c>
    </row>
    <row r="10">
      <c r="A10" s="4" t="inlineStr">
        <is>
          <t>Debt instrument accrued interest</t>
        </is>
      </c>
      <c r="Z10" s="5" t="n">
        <v>24930</v>
      </c>
      <c r="AC10" s="5" t="n">
        <v>24930</v>
      </c>
      <c r="AE10" s="5" t="n">
        <v>520682</v>
      </c>
    </row>
    <row r="11">
      <c r="A11" s="4" t="inlineStr">
        <is>
          <t>Litigation settlement amount</t>
        </is>
      </c>
      <c r="L11" s="6" t="n">
        <v>130185</v>
      </c>
    </row>
    <row r="12">
      <c r="A12" s="4" t="inlineStr">
        <is>
          <t>Accrued tax</t>
        </is>
      </c>
      <c r="Z12" s="5" t="n">
        <v>248721</v>
      </c>
      <c r="AC12" s="5" t="n">
        <v>248721</v>
      </c>
      <c r="AE12" s="6" t="n">
        <v>329089</v>
      </c>
    </row>
    <row r="13">
      <c r="A13" s="4" t="inlineStr">
        <is>
          <t>Resolute Contractors, Inc [Member]</t>
        </is>
      </c>
    </row>
    <row r="14">
      <c r="A14" s="4" t="inlineStr">
        <is>
          <t>Litigation settlement amount</t>
        </is>
      </c>
      <c r="Y14" s="6" t="n">
        <v>98005</v>
      </c>
    </row>
    <row r="15">
      <c r="A15" s="4" t="inlineStr">
        <is>
          <t>Consultant [Member]</t>
        </is>
      </c>
    </row>
    <row r="16">
      <c r="A16" s="4" t="inlineStr">
        <is>
          <t>Number of common stock shares issued</t>
        </is>
      </c>
      <c r="C16" s="5" t="n">
        <v>53571</v>
      </c>
      <c r="W16" s="5" t="n">
        <v>5000</v>
      </c>
      <c r="X16" s="5" t="n">
        <v>75000</v>
      </c>
    </row>
    <row r="17">
      <c r="A17" s="4" t="inlineStr">
        <is>
          <t>Number of common stock shares issued value</t>
        </is>
      </c>
      <c r="W17" s="6" t="n">
        <v>10150</v>
      </c>
    </row>
    <row r="18">
      <c r="A18" s="4" t="inlineStr">
        <is>
          <t>Consultant [Member] | 2020 Incentive Stock Plan [Member]</t>
        </is>
      </c>
    </row>
    <row r="19">
      <c r="A19" s="4" t="inlineStr">
        <is>
          <t>Warrant exercise price</t>
        </is>
      </c>
      <c r="G19" s="8" t="n">
        <v>2.5</v>
      </c>
    </row>
    <row r="20">
      <c r="A20" s="4" t="inlineStr">
        <is>
          <t>Amendment Agreement Term</t>
        </is>
      </c>
      <c r="D20" s="6" t="n">
        <v>200000</v>
      </c>
      <c r="G20" s="6" t="n">
        <v>200000</v>
      </c>
    </row>
    <row r="21">
      <c r="A21" s="4" t="inlineStr">
        <is>
          <t>Robert E. Morgan [Member]</t>
        </is>
      </c>
    </row>
    <row r="22">
      <c r="A22" s="4" t="inlineStr">
        <is>
          <t>Loss contingency seeking damages</t>
        </is>
      </c>
      <c r="S22" s="6" t="n">
        <v>2391330</v>
      </c>
      <c r="Y22" s="5" t="n">
        <v>1357243</v>
      </c>
    </row>
    <row r="23">
      <c r="A23" s="4" t="inlineStr">
        <is>
          <t>Upfront amount</t>
        </is>
      </c>
      <c r="S23" s="5" t="n">
        <v>25000</v>
      </c>
    </row>
    <row r="24">
      <c r="A24" s="4" t="inlineStr">
        <is>
          <t>Additional upfront fee</t>
        </is>
      </c>
      <c r="S24" s="6" t="n">
        <v>175000</v>
      </c>
    </row>
    <row r="25">
      <c r="A25" s="4" t="inlineStr">
        <is>
          <t>Robert E. Morgan [Member] | Crownhall Realty, LLC [Member]</t>
        </is>
      </c>
    </row>
    <row r="26">
      <c r="A26" s="4" t="inlineStr">
        <is>
          <t>Loss contingency seeking damages</t>
        </is>
      </c>
      <c r="Y26" s="6" t="n">
        <v>1034087</v>
      </c>
    </row>
    <row r="27">
      <c r="A27" s="4" t="inlineStr">
        <is>
          <t>Note Holder [Member]</t>
        </is>
      </c>
    </row>
    <row r="28">
      <c r="A28" s="4" t="inlineStr">
        <is>
          <t>Repayment of debt</t>
        </is>
      </c>
      <c r="M28" s="6" t="n">
        <v>71035</v>
      </c>
    </row>
    <row r="29">
      <c r="A29" s="4" t="inlineStr">
        <is>
          <t>Convertible promissory notes</t>
        </is>
      </c>
      <c r="U29" s="6" t="n">
        <v>100000</v>
      </c>
      <c r="Z29" s="5" t="n">
        <v>100000</v>
      </c>
      <c r="AC29" s="5" t="n">
        <v>100000</v>
      </c>
    </row>
    <row r="30">
      <c r="A30" s="4" t="inlineStr">
        <is>
          <t>Other costs</t>
        </is>
      </c>
      <c r="T30" s="6" t="n">
        <v>171035</v>
      </c>
      <c r="U30" s="6" t="n">
        <v>171035</v>
      </c>
    </row>
    <row r="31">
      <c r="A31" s="4" t="inlineStr">
        <is>
          <t>Debt instrument accrued interest</t>
        </is>
      </c>
      <c r="Z31" s="5" t="n">
        <v>22039</v>
      </c>
      <c r="AC31" s="6" t="n">
        <v>22039</v>
      </c>
    </row>
    <row r="32">
      <c r="A32" s="4" t="inlineStr">
        <is>
          <t>Fountain Valley [Member]</t>
        </is>
      </c>
    </row>
    <row r="33">
      <c r="A33" s="4" t="inlineStr">
        <is>
          <t>Loss contingency seeking damages</t>
        </is>
      </c>
      <c r="R33" s="6" t="n">
        <v>121000</v>
      </c>
    </row>
    <row r="34">
      <c r="A34" s="4" t="inlineStr">
        <is>
          <t>Paid of litigation settlement amount</t>
        </is>
      </c>
      <c r="Q34" s="6" t="n">
        <v>85000</v>
      </c>
    </row>
    <row r="35">
      <c r="A35" s="4" t="inlineStr">
        <is>
          <t>Profession Service Agreement [Member]</t>
        </is>
      </c>
    </row>
    <row r="36">
      <c r="A36" s="4" t="inlineStr">
        <is>
          <t>Agreement term, description</t>
        </is>
      </c>
      <c r="J36" s="4" t="inlineStr">
        <is>
          <t>The term of the agreement commences from the effective date on February 18, 2020 and expires on February 18, 2021.</t>
        </is>
      </c>
    </row>
    <row r="37">
      <c r="A37" s="4" t="inlineStr">
        <is>
          <t>Number of common stock shares issued</t>
        </is>
      </c>
      <c r="J37" s="5" t="n">
        <v>300000</v>
      </c>
    </row>
    <row r="38">
      <c r="A38" s="4" t="inlineStr">
        <is>
          <t>Number of warrants issued</t>
        </is>
      </c>
      <c r="J38" s="5" t="n">
        <v>100000</v>
      </c>
    </row>
    <row r="39">
      <c r="A39" s="4" t="inlineStr">
        <is>
          <t>Warrant term</t>
        </is>
      </c>
      <c r="J39" s="4" t="inlineStr">
        <is>
          <t>3 years</t>
        </is>
      </c>
    </row>
    <row r="40">
      <c r="A40" s="4" t="inlineStr">
        <is>
          <t>Warrant exercise price</t>
        </is>
      </c>
      <c r="G40" s="8" t="n">
        <v>3.5</v>
      </c>
      <c r="J40" s="6" t="n">
        <v>5</v>
      </c>
    </row>
    <row r="41">
      <c r="A41" s="4" t="inlineStr">
        <is>
          <t>Consulting Agreement [Member]</t>
        </is>
      </c>
    </row>
    <row r="42">
      <c r="A42" s="4" t="inlineStr">
        <is>
          <t>Agreement term, description</t>
        </is>
      </c>
      <c r="I42" s="4" t="inlineStr">
        <is>
          <t>The term of the agreement is for two months from the effective date on February 27, 2020 and expires on April 27, 2020.</t>
        </is>
      </c>
    </row>
    <row r="43">
      <c r="A43" s="4" t="inlineStr">
        <is>
          <t>Number of common stock shares issued</t>
        </is>
      </c>
      <c r="F43" s="5" t="n">
        <v>15000</v>
      </c>
      <c r="I43" s="5" t="n">
        <v>10000</v>
      </c>
      <c r="AC43" s="5" t="n">
        <v>10000</v>
      </c>
    </row>
    <row r="44">
      <c r="A44" s="4" t="inlineStr">
        <is>
          <t>General and administrative expense</t>
        </is>
      </c>
      <c r="J44" s="6" t="n">
        <v>191000</v>
      </c>
    </row>
    <row r="45">
      <c r="A45" s="4" t="inlineStr">
        <is>
          <t>Number of common stock shares issued value</t>
        </is>
      </c>
      <c r="F45" s="6" t="n">
        <v>253500</v>
      </c>
    </row>
    <row r="46">
      <c r="A46" s="4" t="inlineStr">
        <is>
          <t>Repayment of debt</t>
        </is>
      </c>
      <c r="I46" s="6" t="n">
        <v>215000</v>
      </c>
      <c r="AC46" s="6" t="n">
        <v>215000</v>
      </c>
    </row>
    <row r="47">
      <c r="A47" s="4" t="inlineStr">
        <is>
          <t>Consulting Agreement [Member] | Consultant [Member]</t>
        </is>
      </c>
    </row>
    <row r="48">
      <c r="A48" s="4" t="inlineStr">
        <is>
          <t>Agreement term, description</t>
        </is>
      </c>
      <c r="F48" s="4" t="inlineStr">
        <is>
          <t>The term of the agreement is for one month from the effective date on July 28, 2020 and expires on August 28, 2020.</t>
        </is>
      </c>
    </row>
    <row r="49">
      <c r="A49" s="4" t="inlineStr">
        <is>
          <t>Number of common stock shares issued</t>
        </is>
      </c>
      <c r="AC49" s="5" t="n">
        <v>15000</v>
      </c>
    </row>
    <row r="50">
      <c r="A50" s="4" t="inlineStr">
        <is>
          <t>Number of common stock shares issued value</t>
        </is>
      </c>
      <c r="AC50" s="6" t="n">
        <v>253500</v>
      </c>
    </row>
    <row r="51">
      <c r="A51" s="4" t="inlineStr">
        <is>
          <t>2019 Incentive Stock Plan [Member]</t>
        </is>
      </c>
    </row>
    <row r="52">
      <c r="A52" s="4" t="inlineStr">
        <is>
          <t>Number of warrants rescinded</t>
        </is>
      </c>
      <c r="AC52" s="5" t="n">
        <v>300000</v>
      </c>
    </row>
    <row r="53">
      <c r="A53" s="4" t="inlineStr">
        <is>
          <t>Number of shares rescinded</t>
        </is>
      </c>
      <c r="AC53" s="5" t="n">
        <v>100000</v>
      </c>
    </row>
    <row r="54">
      <c r="A54" s="4" t="inlineStr">
        <is>
          <t>2020 Equity Incentive Plan [Member]</t>
        </is>
      </c>
    </row>
    <row r="55">
      <c r="A55" s="4" t="inlineStr">
        <is>
          <t>Number of common stock shares issued</t>
        </is>
      </c>
      <c r="AC55" s="5" t="n">
        <v>100000</v>
      </c>
    </row>
    <row r="56">
      <c r="A56" s="4" t="inlineStr">
        <is>
          <t>Settlement Agreement [Member] | Fountain Valley [Member]</t>
        </is>
      </c>
    </row>
    <row r="57">
      <c r="A57" s="4" t="inlineStr">
        <is>
          <t>Paid of litigation settlement amount</t>
        </is>
      </c>
      <c r="N57" s="6" t="n">
        <v>7000</v>
      </c>
      <c r="O57" s="6" t="n">
        <v>15000</v>
      </c>
    </row>
    <row r="58">
      <c r="A58" s="4" t="inlineStr">
        <is>
          <t>Payments for legal settlements, description</t>
        </is>
      </c>
      <c r="N58" s="4" t="inlineStr">
        <is>
          <t>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t>
        </is>
      </c>
    </row>
    <row r="59">
      <c r="A59" s="4" t="inlineStr">
        <is>
          <t>Litigations, Claims and Assessments [Member]</t>
        </is>
      </c>
    </row>
    <row r="60">
      <c r="A60" s="4" t="inlineStr">
        <is>
          <t>Loss contingency seeking damages</t>
        </is>
      </c>
      <c r="P60" s="6" t="n">
        <v>32809</v>
      </c>
    </row>
    <row r="61">
      <c r="A61" s="4" t="inlineStr">
        <is>
          <t>Accounts payable and accrued expenses</t>
        </is>
      </c>
      <c r="Z61" s="6" t="n">
        <v>30000</v>
      </c>
      <c r="AC61" s="6" t="n">
        <v>30000</v>
      </c>
    </row>
    <row r="62">
      <c r="A62" s="4" t="inlineStr">
        <is>
          <t>Kitchen Services Agreement [Member] | Minimum [Member]</t>
        </is>
      </c>
    </row>
    <row r="63">
      <c r="A63" s="4" t="inlineStr">
        <is>
          <t>Monthly license fees</t>
        </is>
      </c>
      <c r="H63" s="6" t="n">
        <v>3000</v>
      </c>
    </row>
    <row r="64">
      <c r="A64" s="4" t="inlineStr">
        <is>
          <t>Kitchen Services Agreement [Member] | Maximum [Member]</t>
        </is>
      </c>
    </row>
    <row r="65">
      <c r="A65" s="4" t="inlineStr">
        <is>
          <t>Monthly license fees</t>
        </is>
      </c>
      <c r="H65" s="6"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48</v>
      </c>
      <c r="C2" s="6" t="n">
        <v>20990373</v>
      </c>
      <c r="D2" s="6" t="n">
        <v>-23833656</v>
      </c>
      <c r="E2" s="6" t="n">
        <v>-2843135</v>
      </c>
    </row>
    <row r="3">
      <c r="A3" s="4" t="inlineStr">
        <is>
          <t>Balance, shares at Dec. 31, 2018</t>
        </is>
      </c>
      <c r="B3" s="5" t="n">
        <v>1489686</v>
      </c>
    </row>
    <row r="4">
      <c r="A4" s="4" t="inlineStr">
        <is>
          <t>Cumulative effect of change in accounting principle</t>
        </is>
      </c>
      <c r="B4" s="4" t="inlineStr">
        <is>
          <t xml:space="preserve"> </t>
        </is>
      </c>
      <c r="C4" s="4" t="inlineStr">
        <is>
          <t xml:space="preserve"> </t>
        </is>
      </c>
      <c r="D4" s="5" t="n">
        <v>-875902</v>
      </c>
      <c r="E4" s="5" t="n">
        <v>-875902</v>
      </c>
    </row>
    <row r="5">
      <c r="A5" s="4" t="inlineStr">
        <is>
          <t>Issuance of restricted stock</t>
        </is>
      </c>
      <c r="B5" s="6" t="n">
        <v>1</v>
      </c>
      <c r="C5" s="5" t="n">
        <v>-1</v>
      </c>
      <c r="D5" s="4" t="inlineStr">
        <is>
          <t xml:space="preserve"> </t>
        </is>
      </c>
      <c r="E5" s="4" t="inlineStr">
        <is>
          <t xml:space="preserve"> </t>
        </is>
      </c>
    </row>
    <row r="6">
      <c r="A6" s="4" t="inlineStr">
        <is>
          <t>Issuance of restricted stock, shares</t>
        </is>
      </c>
      <c r="B6" s="5" t="n">
        <v>1988</v>
      </c>
    </row>
    <row r="7">
      <c r="A7" s="4" t="inlineStr">
        <is>
          <t>Restricted stock issued as compensation for services</t>
        </is>
      </c>
      <c r="B7" s="6" t="n">
        <v>2</v>
      </c>
      <c r="C7" s="5" t="n">
        <v>139998</v>
      </c>
      <c r="D7" s="4" t="inlineStr">
        <is>
          <t xml:space="preserve"> </t>
        </is>
      </c>
      <c r="E7" s="5" t="n">
        <v>140000</v>
      </c>
    </row>
    <row r="8">
      <c r="A8" s="4" t="inlineStr">
        <is>
          <t>Restricted stock issued as compensation for services, shares</t>
        </is>
      </c>
      <c r="B8" s="5" t="n">
        <v>20000</v>
      </c>
    </row>
    <row r="9">
      <c r="A9" s="4" t="inlineStr">
        <is>
          <t>Beneficial conversion feature - Convertible Notes</t>
        </is>
      </c>
      <c r="B9" s="4" t="inlineStr">
        <is>
          <t xml:space="preserve"> </t>
        </is>
      </c>
      <c r="C9" s="5" t="n">
        <v>217800</v>
      </c>
      <c r="D9" s="4" t="inlineStr">
        <is>
          <t xml:space="preserve"> </t>
        </is>
      </c>
      <c r="E9" s="5" t="n">
        <v>217800</v>
      </c>
    </row>
    <row r="10">
      <c r="A10" s="4" t="inlineStr">
        <is>
          <t>Warrants issued and recorded as debt discount in connection with convertible notes payable</t>
        </is>
      </c>
      <c r="B10" s="4" t="inlineStr">
        <is>
          <t xml:space="preserve"> </t>
        </is>
      </c>
      <c r="C10" s="5" t="n">
        <v>217641</v>
      </c>
      <c r="D10" s="4" t="inlineStr">
        <is>
          <t xml:space="preserve"> </t>
        </is>
      </c>
      <c r="E10" s="5" t="n">
        <v>217641</v>
      </c>
    </row>
    <row r="11">
      <c r="A11" s="4" t="inlineStr">
        <is>
          <t>Stock-based compensation: Amortization of restricted common stock</t>
        </is>
      </c>
      <c r="B11" s="4" t="inlineStr">
        <is>
          <t xml:space="preserve"> </t>
        </is>
      </c>
      <c r="C11" s="5" t="n">
        <v>165133</v>
      </c>
      <c r="D11" s="4" t="inlineStr">
        <is>
          <t xml:space="preserve"> </t>
        </is>
      </c>
      <c r="E11" s="5" t="n">
        <v>165133</v>
      </c>
    </row>
    <row r="12">
      <c r="A12" s="4" t="inlineStr">
        <is>
          <t>Net loss</t>
        </is>
      </c>
      <c r="B12" s="4" t="inlineStr">
        <is>
          <t xml:space="preserve"> </t>
        </is>
      </c>
      <c r="C12" s="4" t="inlineStr">
        <is>
          <t xml:space="preserve"> </t>
        </is>
      </c>
      <c r="D12" s="5" t="n">
        <v>-1483479</v>
      </c>
      <c r="E12" s="5" t="n">
        <v>-1483479</v>
      </c>
    </row>
    <row r="13">
      <c r="A13" s="4" t="inlineStr">
        <is>
          <t>Balance at Mar. 31, 2019</t>
        </is>
      </c>
      <c r="B13" s="6" t="n">
        <v>151</v>
      </c>
      <c r="C13" s="5" t="n">
        <v>21730944</v>
      </c>
      <c r="D13" s="5" t="n">
        <v>-26193037</v>
      </c>
      <c r="E13" s="5" t="n">
        <v>-4461942</v>
      </c>
    </row>
    <row r="14">
      <c r="A14" s="4" t="inlineStr">
        <is>
          <t>Balance, shares at Mar. 31, 2019</t>
        </is>
      </c>
      <c r="B14" s="5" t="n">
        <v>1511674</v>
      </c>
    </row>
    <row r="15">
      <c r="A15" s="4" t="inlineStr">
        <is>
          <t>Balance at Dec. 31, 2018</t>
        </is>
      </c>
      <c r="B15" s="6" t="n">
        <v>148</v>
      </c>
      <c r="C15" s="5" t="n">
        <v>20990373</v>
      </c>
      <c r="D15" s="5" t="n">
        <v>-23833656</v>
      </c>
      <c r="E15" s="5" t="n">
        <v>-2843135</v>
      </c>
    </row>
    <row r="16">
      <c r="A16" s="4" t="inlineStr">
        <is>
          <t>Balance, shares at Dec. 31, 2018</t>
        </is>
      </c>
      <c r="B16" s="5" t="n">
        <v>1489686</v>
      </c>
    </row>
    <row r="17">
      <c r="A17" s="4" t="inlineStr">
        <is>
          <t>Common stock issued in exchange for accrued interest</t>
        </is>
      </c>
      <c r="E17" s="4" t="inlineStr">
        <is>
          <t xml:space="preserve"> </t>
        </is>
      </c>
    </row>
    <row r="18">
      <c r="A18" s="4" t="inlineStr">
        <is>
          <t>Net loss</t>
        </is>
      </c>
      <c r="E18" s="5" t="n">
        <v>-5374914</v>
      </c>
    </row>
    <row r="19">
      <c r="A19" s="4" t="inlineStr">
        <is>
          <t>Balance at Sep. 30, 2019</t>
        </is>
      </c>
      <c r="B19" s="6" t="n">
        <v>165</v>
      </c>
      <c r="C19" s="5" t="n">
        <v>23291052</v>
      </c>
      <c r="D19" s="5" t="n">
        <v>-30084472</v>
      </c>
      <c r="E19" s="5" t="n">
        <v>-6793255</v>
      </c>
    </row>
    <row r="20">
      <c r="A20" s="4" t="inlineStr">
        <is>
          <t>Balance, shares at Sep. 30, 2019</t>
        </is>
      </c>
      <c r="B20" s="5" t="n">
        <v>1655032</v>
      </c>
    </row>
    <row r="21">
      <c r="A21" s="4" t="inlineStr">
        <is>
          <t>Balance at Mar. 31, 2019</t>
        </is>
      </c>
      <c r="B21" s="6" t="n">
        <v>151</v>
      </c>
      <c r="C21" s="5" t="n">
        <v>21730944</v>
      </c>
      <c r="D21" s="5" t="n">
        <v>-26193037</v>
      </c>
      <c r="E21" s="5" t="n">
        <v>-4461942</v>
      </c>
    </row>
    <row r="22">
      <c r="A22" s="4" t="inlineStr">
        <is>
          <t>Balance, shares at Mar. 31, 2019</t>
        </is>
      </c>
      <c r="B22" s="5" t="n">
        <v>1511674</v>
      </c>
    </row>
    <row r="23">
      <c r="A23" s="4" t="inlineStr">
        <is>
          <t>Common stock issued in exchange for interest earned on other notes payable</t>
        </is>
      </c>
      <c r="B23" s="6" t="n">
        <v>7</v>
      </c>
      <c r="C23" s="5" t="n">
        <v>479316</v>
      </c>
      <c r="D23" s="4" t="inlineStr">
        <is>
          <t xml:space="preserve"> </t>
        </is>
      </c>
      <c r="E23" s="5" t="n">
        <v>479323</v>
      </c>
    </row>
    <row r="24">
      <c r="A24" s="4" t="inlineStr">
        <is>
          <t>Common stock issued in exchange for interest earned on other notes payable, shares</t>
        </is>
      </c>
      <c r="B24" s="5" t="n">
        <v>68475</v>
      </c>
    </row>
    <row r="25">
      <c r="A25" s="4" t="inlineStr">
        <is>
          <t>Common stock issued in exchange for interest earned on convertible notes payable</t>
        </is>
      </c>
      <c r="B25" s="6" t="n">
        <v>2</v>
      </c>
      <c r="C25" s="5" t="n">
        <v>111664</v>
      </c>
      <c r="D25" s="4" t="inlineStr">
        <is>
          <t xml:space="preserve"> </t>
        </is>
      </c>
      <c r="E25" s="5" t="n">
        <v>111666</v>
      </c>
    </row>
    <row r="26">
      <c r="A26" s="4" t="inlineStr">
        <is>
          <t>Common stock issued in exchange for interest earned on convertible notes payable, shares</t>
        </is>
      </c>
      <c r="B26" s="5" t="n">
        <v>15952</v>
      </c>
    </row>
    <row r="27">
      <c r="A27" s="4" t="inlineStr">
        <is>
          <t>Beneficial conversion feature - Convertible Notes</t>
        </is>
      </c>
      <c r="B27" s="4" t="inlineStr">
        <is>
          <t xml:space="preserve"> </t>
        </is>
      </c>
      <c r="C27" s="5" t="n">
        <v>330220</v>
      </c>
      <c r="D27" s="4" t="inlineStr">
        <is>
          <t xml:space="preserve"> </t>
        </is>
      </c>
      <c r="E27" s="5" t="n">
        <v>330220</v>
      </c>
    </row>
    <row r="28">
      <c r="A28" s="4" t="inlineStr">
        <is>
          <t>Warrants issued and recorded as debt discount in connection with convertible notes payable</t>
        </is>
      </c>
      <c r="B28" s="4" t="inlineStr">
        <is>
          <t xml:space="preserve"> </t>
        </is>
      </c>
      <c r="C28" s="5" t="n">
        <v>330713</v>
      </c>
      <c r="D28" s="4" t="inlineStr">
        <is>
          <t xml:space="preserve"> </t>
        </is>
      </c>
      <c r="E28" s="5" t="n">
        <v>330713</v>
      </c>
    </row>
    <row r="29">
      <c r="A29" s="4" t="inlineStr">
        <is>
          <t>Stock-based compensation: Amortization of restricted common stock</t>
        </is>
      </c>
      <c r="B29" s="4" t="inlineStr">
        <is>
          <t xml:space="preserve"> </t>
        </is>
      </c>
      <c r="C29" s="5" t="n">
        <v>-123431</v>
      </c>
      <c r="D29" s="4" t="inlineStr">
        <is>
          <t xml:space="preserve"> </t>
        </is>
      </c>
      <c r="E29" s="5" t="n">
        <v>-123431</v>
      </c>
    </row>
    <row r="30">
      <c r="A30" s="4" t="inlineStr">
        <is>
          <t>Net loss</t>
        </is>
      </c>
      <c r="B30" s="4" t="inlineStr">
        <is>
          <t xml:space="preserve"> </t>
        </is>
      </c>
      <c r="C30" s="4" t="inlineStr">
        <is>
          <t xml:space="preserve"> </t>
        </is>
      </c>
      <c r="D30" s="5" t="n">
        <v>-1542606</v>
      </c>
      <c r="E30" s="5" t="n">
        <v>-1542606</v>
      </c>
    </row>
    <row r="31">
      <c r="A31" s="4" t="inlineStr">
        <is>
          <t>Balance at Jun. 30, 2019</t>
        </is>
      </c>
      <c r="B31" s="6" t="n">
        <v>160</v>
      </c>
      <c r="C31" s="5" t="n">
        <v>22859426</v>
      </c>
      <c r="D31" s="5" t="n">
        <v>-27735643</v>
      </c>
      <c r="E31" s="5" t="n">
        <v>-4876057</v>
      </c>
    </row>
    <row r="32">
      <c r="A32" s="4" t="inlineStr">
        <is>
          <t>Balance, shares at Jun. 30, 2019</t>
        </is>
      </c>
      <c r="B32" s="5" t="n">
        <v>1596101</v>
      </c>
    </row>
    <row r="33">
      <c r="A33" s="4" t="inlineStr">
        <is>
          <t>Restricted stock issued as compensation for services</t>
        </is>
      </c>
      <c r="B33" s="6" t="n">
        <v>4</v>
      </c>
      <c r="C33" s="5" t="n">
        <v>289996</v>
      </c>
      <c r="D33" s="4" t="inlineStr">
        <is>
          <t xml:space="preserve"> </t>
        </is>
      </c>
      <c r="E33" s="5" t="n">
        <v>290000</v>
      </c>
    </row>
    <row r="34">
      <c r="A34" s="4" t="inlineStr">
        <is>
          <t>Restricted stock issued as compensation for services, shares</t>
        </is>
      </c>
      <c r="B34" s="5" t="n">
        <v>41426</v>
      </c>
    </row>
    <row r="35">
      <c r="A35" s="4" t="inlineStr">
        <is>
          <t>Stock-based compensation: Amortization of restricted common stock</t>
        </is>
      </c>
      <c r="B35" s="4" t="inlineStr">
        <is>
          <t xml:space="preserve"> </t>
        </is>
      </c>
      <c r="C35" s="5" t="n">
        <v>19085</v>
      </c>
      <c r="D35" s="4" t="inlineStr">
        <is>
          <t xml:space="preserve"> </t>
        </is>
      </c>
      <c r="E35" s="5" t="n">
        <v>19085</v>
      </c>
    </row>
    <row r="36">
      <c r="A36" s="4" t="inlineStr">
        <is>
          <t>Common stock issued as compensation to board of directors</t>
        </is>
      </c>
      <c r="B36" s="6" t="n">
        <v>1</v>
      </c>
      <c r="C36" s="5" t="n">
        <v>119045</v>
      </c>
      <c r="D36" s="4" t="inlineStr">
        <is>
          <t xml:space="preserve"> </t>
        </is>
      </c>
      <c r="E36" s="5" t="n">
        <v>119046</v>
      </c>
    </row>
    <row r="37">
      <c r="A37" s="4" t="inlineStr">
        <is>
          <t>Common stock issued as compensation to board of directors, shares</t>
        </is>
      </c>
      <c r="B37" s="5" t="n">
        <v>17005</v>
      </c>
    </row>
    <row r="38">
      <c r="A38" s="4" t="inlineStr">
        <is>
          <t>Common stock issued as compensation for services</t>
        </is>
      </c>
      <c r="B38" s="4" t="inlineStr">
        <is>
          <t xml:space="preserve"> </t>
        </is>
      </c>
      <c r="C38" s="5" t="n">
        <v>3500</v>
      </c>
      <c r="D38" s="4" t="inlineStr">
        <is>
          <t xml:space="preserve"> </t>
        </is>
      </c>
      <c r="E38" s="5" t="n">
        <v>3500</v>
      </c>
    </row>
    <row r="39">
      <c r="A39" s="4" t="inlineStr">
        <is>
          <t>Common stock issued as compensation for services, shares</t>
        </is>
      </c>
      <c r="B39" s="5" t="n">
        <v>500</v>
      </c>
    </row>
    <row r="40">
      <c r="A40" s="4" t="inlineStr">
        <is>
          <t>Net loss</t>
        </is>
      </c>
      <c r="B40" s="4" t="inlineStr">
        <is>
          <t xml:space="preserve"> </t>
        </is>
      </c>
      <c r="C40" s="4" t="inlineStr">
        <is>
          <t xml:space="preserve"> </t>
        </is>
      </c>
      <c r="D40" s="5" t="n">
        <v>-2348829</v>
      </c>
      <c r="E40" s="5" t="n">
        <v>-2348829</v>
      </c>
    </row>
    <row r="41">
      <c r="A41" s="4" t="inlineStr">
        <is>
          <t>Balance at Sep. 30, 2019</t>
        </is>
      </c>
      <c r="B41" s="6" t="n">
        <v>165</v>
      </c>
      <c r="C41" s="5" t="n">
        <v>23291052</v>
      </c>
      <c r="D41" s="5" t="n">
        <v>-30084472</v>
      </c>
      <c r="E41" s="5" t="n">
        <v>-6793255</v>
      </c>
    </row>
    <row r="42">
      <c r="A42" s="4" t="inlineStr">
        <is>
          <t>Balance, shares at Sep. 30, 2019</t>
        </is>
      </c>
      <c r="B42" s="5" t="n">
        <v>1655032</v>
      </c>
    </row>
    <row r="43">
      <c r="A43" s="4" t="inlineStr">
        <is>
          <t>Balance at Dec. 31, 2019</t>
        </is>
      </c>
      <c r="B43" s="6" t="n">
        <v>571</v>
      </c>
      <c r="C43" s="5" t="n">
        <v>53339793</v>
      </c>
      <c r="D43" s="5" t="n">
        <v>-53094602</v>
      </c>
      <c r="E43" s="5" t="n">
        <v>245762</v>
      </c>
    </row>
    <row r="44">
      <c r="A44" s="4" t="inlineStr">
        <is>
          <t>Balance, shares at Dec. 31, 2019</t>
        </is>
      </c>
      <c r="B44" s="5" t="n">
        <v>5714464</v>
      </c>
    </row>
    <row r="45">
      <c r="A45" s="4" t="inlineStr">
        <is>
          <t>Issuance of restricted stock</t>
        </is>
      </c>
      <c r="B45" s="4" t="inlineStr">
        <is>
          <t xml:space="preserve"> </t>
        </is>
      </c>
      <c r="C45" s="4" t="inlineStr">
        <is>
          <t xml:space="preserve"> </t>
        </is>
      </c>
      <c r="D45" s="4" t="inlineStr">
        <is>
          <t xml:space="preserve"> </t>
        </is>
      </c>
      <c r="E45" s="4" t="inlineStr">
        <is>
          <t xml:space="preserve"> </t>
        </is>
      </c>
    </row>
    <row r="46">
      <c r="A46" s="4" t="inlineStr">
        <is>
          <t>Issuance of restricted stock, shares</t>
        </is>
      </c>
      <c r="B46" s="5" t="n">
        <v>1226</v>
      </c>
    </row>
    <row r="47">
      <c r="A47" s="4" t="inlineStr">
        <is>
          <t>Common stock issued upon offering on February 12, 2020, net of underwriter's discount and offering costs of $920,000</t>
        </is>
      </c>
      <c r="B47" s="6" t="n">
        <v>154</v>
      </c>
      <c r="C47" s="5" t="n">
        <v>6779846</v>
      </c>
      <c r="D47" s="4" t="inlineStr">
        <is>
          <t xml:space="preserve"> </t>
        </is>
      </c>
      <c r="E47" s="5" t="n">
        <v>6780000</v>
      </c>
    </row>
    <row r="48">
      <c r="A48" s="4" t="inlineStr">
        <is>
          <t>Common stock issued upon offering on February 12, 2020, net of underwriter's discount and offering costs of $920,000, shares</t>
        </is>
      </c>
      <c r="B48" s="5" t="n">
        <v>1540000</v>
      </c>
    </row>
    <row r="49">
      <c r="A49" s="4" t="inlineStr">
        <is>
          <t>Restricted common stock issued as compensation to executive team upon completion of the initial public offering</t>
        </is>
      </c>
      <c r="B49" s="6" t="n">
        <v>22</v>
      </c>
      <c r="C49" s="5" t="n">
        <v>1083893</v>
      </c>
      <c r="D49" s="4" t="inlineStr">
        <is>
          <t xml:space="preserve"> </t>
        </is>
      </c>
      <c r="E49" s="5" t="n">
        <v>1083915</v>
      </c>
    </row>
    <row r="50">
      <c r="A50" s="4" t="inlineStr">
        <is>
          <t>Restricted common stock issued as compensation to executive team upon completion of the initial public offering, shares</t>
        </is>
      </c>
      <c r="B50" s="5" t="n">
        <v>216783</v>
      </c>
    </row>
    <row r="51">
      <c r="A51" s="4" t="inlineStr">
        <is>
          <t>Common stock issued as compensation to board of directors</t>
        </is>
      </c>
      <c r="B51" s="6" t="n">
        <v>3</v>
      </c>
      <c r="C51" s="5" t="n">
        <v>128077</v>
      </c>
      <c r="D51" s="4" t="inlineStr">
        <is>
          <t xml:space="preserve"> </t>
        </is>
      </c>
      <c r="E51" s="5" t="n">
        <v>128080</v>
      </c>
    </row>
    <row r="52">
      <c r="A52" s="4" t="inlineStr">
        <is>
          <t>Common stock issued as compensation to board of directors, shares</t>
        </is>
      </c>
      <c r="B52" s="5" t="n">
        <v>25616</v>
      </c>
    </row>
    <row r="53">
      <c r="A53" s="4" t="inlineStr">
        <is>
          <t>Common stock issued as compensation for services</t>
        </is>
      </c>
      <c r="B53" s="6" t="n">
        <v>39</v>
      </c>
      <c r="C53" s="5" t="n">
        <v>1924961</v>
      </c>
      <c r="D53" s="4" t="inlineStr">
        <is>
          <t xml:space="preserve"> </t>
        </is>
      </c>
      <c r="E53" s="5" t="n">
        <v>1925000</v>
      </c>
    </row>
    <row r="54">
      <c r="A54" s="4" t="inlineStr">
        <is>
          <t>Common stock issued as compensation for services, shares</t>
        </is>
      </c>
      <c r="B54" s="5" t="n">
        <v>385000</v>
      </c>
    </row>
    <row r="55">
      <c r="A55" s="4" t="inlineStr">
        <is>
          <t>Stock-based compensation: Amortization of restricted common stock</t>
        </is>
      </c>
      <c r="B55" s="4" t="inlineStr">
        <is>
          <t xml:space="preserve"> </t>
        </is>
      </c>
      <c r="C55" s="5" t="n">
        <v>20148</v>
      </c>
      <c r="D55" s="4" t="inlineStr">
        <is>
          <t xml:space="preserve"> </t>
        </is>
      </c>
      <c r="E55" s="5" t="n">
        <v>20148</v>
      </c>
    </row>
    <row r="56">
      <c r="A56" s="4" t="inlineStr">
        <is>
          <t>Stock-based compensation: Warrant</t>
        </is>
      </c>
      <c r="B56" s="4" t="inlineStr">
        <is>
          <t xml:space="preserve"> </t>
        </is>
      </c>
      <c r="C56" s="5" t="n">
        <v>191000</v>
      </c>
      <c r="D56" s="4" t="inlineStr">
        <is>
          <t xml:space="preserve"> </t>
        </is>
      </c>
      <c r="E56" s="5" t="n">
        <v>191000</v>
      </c>
    </row>
    <row r="57">
      <c r="A57" s="4" t="inlineStr">
        <is>
          <t>Net loss</t>
        </is>
      </c>
      <c r="B57" s="4" t="inlineStr">
        <is>
          <t xml:space="preserve"> </t>
        </is>
      </c>
      <c r="C57" s="4" t="inlineStr">
        <is>
          <t xml:space="preserve"> </t>
        </is>
      </c>
      <c r="D57" s="5" t="n">
        <v>-5492263</v>
      </c>
      <c r="E57" s="5" t="n">
        <v>-5492263</v>
      </c>
    </row>
    <row r="58">
      <c r="A58" s="4" t="inlineStr">
        <is>
          <t>Balance at Mar. 31, 2020</t>
        </is>
      </c>
      <c r="B58" s="6" t="n">
        <v>789</v>
      </c>
      <c r="C58" s="5" t="n">
        <v>63467718</v>
      </c>
      <c r="D58" s="5" t="n">
        <v>-58586865</v>
      </c>
      <c r="E58" s="5" t="n">
        <v>3826174</v>
      </c>
    </row>
    <row r="59">
      <c r="A59" s="4" t="inlineStr">
        <is>
          <t>Balance, shares at Mar. 31, 2020</t>
        </is>
      </c>
      <c r="B59" s="5" t="n">
        <v>7883089</v>
      </c>
    </row>
    <row r="60">
      <c r="A60" s="4" t="inlineStr">
        <is>
          <t>Balance at Dec. 31, 2019</t>
        </is>
      </c>
      <c r="B60" s="6" t="n">
        <v>571</v>
      </c>
      <c r="C60" s="5" t="n">
        <v>53339793</v>
      </c>
      <c r="D60" s="5" t="n">
        <v>-53094602</v>
      </c>
      <c r="E60" s="5" t="n">
        <v>245762</v>
      </c>
    </row>
    <row r="61">
      <c r="A61" s="4" t="inlineStr">
        <is>
          <t>Balance, shares at Dec. 31, 2019</t>
        </is>
      </c>
      <c r="B61" s="5" t="n">
        <v>5714464</v>
      </c>
    </row>
    <row r="62">
      <c r="A62" s="4" t="inlineStr">
        <is>
          <t>Common stock issued in exchange for accrued interest</t>
        </is>
      </c>
      <c r="E62" s="5" t="n">
        <v>357735</v>
      </c>
    </row>
    <row r="63">
      <c r="A63" s="4" t="inlineStr">
        <is>
          <t>Net loss</t>
        </is>
      </c>
      <c r="E63" s="5" t="n">
        <v>-7655768</v>
      </c>
    </row>
    <row r="64">
      <c r="A64" s="4" t="inlineStr">
        <is>
          <t>Balance at Sep. 30, 2020</t>
        </is>
      </c>
      <c r="B64" s="6" t="n">
        <v>1108</v>
      </c>
      <c r="C64" s="5" t="n">
        <v>6799514</v>
      </c>
      <c r="D64" s="5" t="n">
        <v>-60750370</v>
      </c>
      <c r="E64" s="5" t="n">
        <v>7050252</v>
      </c>
    </row>
    <row r="65">
      <c r="A65" s="4" t="inlineStr">
        <is>
          <t>Balance, shares at Sep. 30, 2020</t>
        </is>
      </c>
      <c r="B65" s="5" t="n">
        <v>11089440</v>
      </c>
    </row>
    <row r="66">
      <c r="A66" s="4" t="inlineStr">
        <is>
          <t>Balance at Mar. 31, 2020</t>
        </is>
      </c>
      <c r="B66" s="6" t="n">
        <v>789</v>
      </c>
      <c r="C66" s="5" t="n">
        <v>63467718</v>
      </c>
      <c r="D66" s="5" t="n">
        <v>-58586865</v>
      </c>
      <c r="E66" s="5" t="n">
        <v>3826174</v>
      </c>
    </row>
    <row r="67">
      <c r="A67" s="4" t="inlineStr">
        <is>
          <t>Balance, shares at Mar. 31, 2020</t>
        </is>
      </c>
      <c r="B67" s="5" t="n">
        <v>7883089</v>
      </c>
    </row>
    <row r="68">
      <c r="A68" s="4" t="inlineStr">
        <is>
          <t>Common stock issued as compensation to board of directors</t>
        </is>
      </c>
      <c r="B68" s="4" t="inlineStr">
        <is>
          <t xml:space="preserve"> </t>
        </is>
      </c>
      <c r="C68" s="5" t="n">
        <v>11874</v>
      </c>
      <c r="D68" s="4" t="inlineStr">
        <is>
          <t xml:space="preserve"> </t>
        </is>
      </c>
      <c r="E68" s="5" t="n">
        <v>11874</v>
      </c>
    </row>
    <row r="69">
      <c r="A69" s="4" t="inlineStr">
        <is>
          <t>Common stock issued as compensation to board of directors, shares</t>
        </is>
      </c>
      <c r="B69" s="5" t="n">
        <v>4340</v>
      </c>
    </row>
    <row r="70">
      <c r="A70" s="4" t="inlineStr">
        <is>
          <t>Common stock issued as compensation for services</t>
        </is>
      </c>
      <c r="B70" s="6" t="n">
        <v>2</v>
      </c>
      <c r="C70" s="5" t="n">
        <v>56198</v>
      </c>
      <c r="D70" s="4" t="inlineStr">
        <is>
          <t xml:space="preserve"> </t>
        </is>
      </c>
      <c r="E70" s="5" t="n">
        <v>56200</v>
      </c>
    </row>
    <row r="71">
      <c r="A71" s="4" t="inlineStr">
        <is>
          <t>Common stock issued as compensation for services, shares</t>
        </is>
      </c>
      <c r="B71" s="5" t="n">
        <v>20000</v>
      </c>
    </row>
    <row r="72">
      <c r="A72" s="4" t="inlineStr">
        <is>
          <t>Common stock issued in exchange for accrued interest</t>
        </is>
      </c>
      <c r="B72" s="6" t="n">
        <v>5</v>
      </c>
      <c r="C72" s="5" t="n">
        <v>357730</v>
      </c>
      <c r="D72" s="4" t="inlineStr">
        <is>
          <t xml:space="preserve"> </t>
        </is>
      </c>
      <c r="E72" s="5" t="n">
        <v>357735</v>
      </c>
    </row>
    <row r="73">
      <c r="A73" s="4" t="inlineStr">
        <is>
          <t>Common stock issued in exchange for accrued interest,shares</t>
        </is>
      </c>
      <c r="B73" s="5" t="n">
        <v>51105</v>
      </c>
    </row>
    <row r="74">
      <c r="A74" s="4" t="inlineStr">
        <is>
          <t>Stock-based compensation: Amortization of restricted common stock</t>
        </is>
      </c>
      <c r="B74" s="4" t="inlineStr">
        <is>
          <t xml:space="preserve"> </t>
        </is>
      </c>
      <c r="C74" s="5" t="n">
        <v>20148</v>
      </c>
      <c r="D74" s="4" t="inlineStr">
        <is>
          <t xml:space="preserve"> </t>
        </is>
      </c>
      <c r="E74" s="5" t="n">
        <v>20148</v>
      </c>
    </row>
    <row r="75">
      <c r="A75" s="4" t="inlineStr">
        <is>
          <t>Net loss</t>
        </is>
      </c>
      <c r="B75" s="4" t="inlineStr">
        <is>
          <t xml:space="preserve"> </t>
        </is>
      </c>
      <c r="C75" s="4" t="inlineStr">
        <is>
          <t xml:space="preserve"> </t>
        </is>
      </c>
      <c r="D75" s="5" t="n">
        <v>-1501425</v>
      </c>
      <c r="E75" s="5" t="n">
        <v>-1501425</v>
      </c>
    </row>
    <row r="76">
      <c r="A76" s="4" t="inlineStr">
        <is>
          <t>Balance at Jun. 30, 2020</t>
        </is>
      </c>
      <c r="B76" s="6" t="n">
        <v>796</v>
      </c>
      <c r="C76" s="5" t="n">
        <v>63913668</v>
      </c>
      <c r="D76" s="5" t="n">
        <v>-60088290</v>
      </c>
      <c r="E76" s="5" t="n">
        <v>3826174</v>
      </c>
    </row>
    <row r="77">
      <c r="A77" s="4" t="inlineStr">
        <is>
          <t>Balance, shares at Jun. 30, 2020</t>
        </is>
      </c>
      <c r="B77" s="5" t="n">
        <v>7958534</v>
      </c>
    </row>
    <row r="78">
      <c r="A78" s="4" t="inlineStr">
        <is>
          <t>Common stock cancelled by executive team</t>
        </is>
      </c>
      <c r="B78" s="6" t="n">
        <v>-22</v>
      </c>
      <c r="C78" s="5" t="n">
        <v>-1083893</v>
      </c>
      <c r="D78" s="4" t="inlineStr">
        <is>
          <t xml:space="preserve"> </t>
        </is>
      </c>
      <c r="E78" s="5" t="n">
        <v>-1083915</v>
      </c>
    </row>
    <row r="79">
      <c r="A79" s="4" t="inlineStr">
        <is>
          <t>Common stock cancelled by executive team, shares</t>
        </is>
      </c>
      <c r="B79" s="5" t="n">
        <v>-216783</v>
      </c>
    </row>
    <row r="80">
      <c r="A80" s="4" t="inlineStr">
        <is>
          <t>Restricted common stock cancelled by consultant issued for prior services</t>
        </is>
      </c>
      <c r="B80" s="6" t="n">
        <v>-30</v>
      </c>
      <c r="C80" s="4" t="inlineStr">
        <is>
          <t xml:space="preserve"> </t>
        </is>
      </c>
      <c r="D80" s="4" t="inlineStr">
        <is>
          <t xml:space="preserve"> </t>
        </is>
      </c>
      <c r="E80" s="4" t="inlineStr">
        <is>
          <t xml:space="preserve"> </t>
        </is>
      </c>
    </row>
    <row r="81">
      <c r="A81" s="4" t="inlineStr">
        <is>
          <t>Restricted common stock cancelled by consultant issued for prior services, shares</t>
        </is>
      </c>
      <c r="B81" s="5" t="n">
        <v>-300000</v>
      </c>
    </row>
    <row r="82">
      <c r="A82" s="4" t="inlineStr">
        <is>
          <t>Common stock issued as compensation for services as per settlement</t>
        </is>
      </c>
      <c r="B82" s="6" t="n">
        <v>30</v>
      </c>
      <c r="C82" s="4" t="inlineStr">
        <is>
          <t xml:space="preserve"> </t>
        </is>
      </c>
      <c r="D82" s="4" t="inlineStr">
        <is>
          <t xml:space="preserve"> </t>
        </is>
      </c>
      <c r="E82" s="4" t="inlineStr">
        <is>
          <t xml:space="preserve"> </t>
        </is>
      </c>
    </row>
    <row r="83">
      <c r="A83" s="4" t="inlineStr">
        <is>
          <t>Common stock issued as compensation for services as per settlement, shares</t>
        </is>
      </c>
      <c r="B83" s="5" t="n">
        <v>300000</v>
      </c>
    </row>
    <row r="84">
      <c r="A84" s="4" t="inlineStr">
        <is>
          <t>Common stock issued as compensation for services</t>
        </is>
      </c>
      <c r="B84" s="6" t="n">
        <v>5</v>
      </c>
      <c r="C84" s="5" t="n">
        <v>200700</v>
      </c>
      <c r="D84" s="4" t="inlineStr">
        <is>
          <t xml:space="preserve"> </t>
        </is>
      </c>
      <c r="E84" s="5" t="n">
        <v>200705</v>
      </c>
    </row>
    <row r="85">
      <c r="A85" s="4" t="inlineStr">
        <is>
          <t>Common stock issued as compensation for services, shares</t>
        </is>
      </c>
      <c r="B85" s="5" t="n">
        <v>53571</v>
      </c>
    </row>
    <row r="86">
      <c r="A86" s="4" t="inlineStr">
        <is>
          <t>Offering on September 10, 2020, net of underwriter's discount and offering cost of $660,000</t>
        </is>
      </c>
      <c r="B86" s="6" t="n">
        <v>329</v>
      </c>
      <c r="C86" s="5" t="n">
        <v>4939672</v>
      </c>
      <c r="D86" s="4" t="inlineStr">
        <is>
          <t xml:space="preserve"> </t>
        </is>
      </c>
      <c r="E86" s="5" t="n">
        <v>4940001</v>
      </c>
    </row>
    <row r="87">
      <c r="A87" s="4" t="inlineStr">
        <is>
          <t>Offering on September 10, 2020, net of underwriter's discount and offering cost of $660,000, shares</t>
        </is>
      </c>
      <c r="B87" s="5" t="n">
        <v>3294118</v>
      </c>
    </row>
    <row r="88">
      <c r="A88" s="4" t="inlineStr">
        <is>
          <t>Stock-based compensation: Amortization of restricted common stock</t>
        </is>
      </c>
      <c r="B88" s="4" t="inlineStr">
        <is>
          <t xml:space="preserve"> </t>
        </is>
      </c>
      <c r="C88" s="5" t="n">
        <v>20367</v>
      </c>
      <c r="D88" s="4" t="inlineStr">
        <is>
          <t xml:space="preserve"> </t>
        </is>
      </c>
      <c r="E88" s="5" t="n">
        <v>20367</v>
      </c>
    </row>
    <row r="89">
      <c r="A89" s="4" t="inlineStr">
        <is>
          <t>Stock-based compensation: Warrant</t>
        </is>
      </c>
      <c r="B89" s="4" t="inlineStr">
        <is>
          <t xml:space="preserve"> </t>
        </is>
      </c>
      <c r="C89" s="5" t="n">
        <v>-191000</v>
      </c>
      <c r="D89" s="4" t="inlineStr">
        <is>
          <t xml:space="preserve"> </t>
        </is>
      </c>
      <c r="E89" s="5" t="n">
        <v>-191000</v>
      </c>
    </row>
    <row r="90">
      <c r="A90" s="4" t="inlineStr">
        <is>
          <t>Net loss</t>
        </is>
      </c>
      <c r="B90" s="4" t="inlineStr">
        <is>
          <t xml:space="preserve"> </t>
        </is>
      </c>
      <c r="C90" s="4" t="inlineStr">
        <is>
          <t xml:space="preserve"> </t>
        </is>
      </c>
      <c r="D90" s="5" t="n">
        <v>-662080</v>
      </c>
      <c r="E90" s="5" t="n">
        <v>-662080</v>
      </c>
    </row>
    <row r="91">
      <c r="A91" s="4" t="inlineStr">
        <is>
          <t>Balance at Sep. 30, 2020</t>
        </is>
      </c>
      <c r="B91" s="6" t="n">
        <v>1108</v>
      </c>
      <c r="C91" s="6" t="n">
        <v>6799514</v>
      </c>
      <c r="D91" s="6" t="n">
        <v>-60750370</v>
      </c>
      <c r="E91" s="6" t="n">
        <v>7050252</v>
      </c>
    </row>
    <row r="92">
      <c r="A92" s="4" t="inlineStr">
        <is>
          <t>Balance, shares at Sep. 30, 2020</t>
        </is>
      </c>
      <c r="B92" s="5" t="n">
        <v>11089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7" customWidth="1" min="15" max="15"/>
    <col width="14" customWidth="1" min="16" max="16"/>
    <col width="14" customWidth="1" min="17" max="17"/>
    <col width="14" customWidth="1" min="18" max="18"/>
    <col width="14" customWidth="1" min="19" max="19"/>
  </cols>
  <sheetData>
    <row r="1">
      <c r="A1" s="1" t="inlineStr">
        <is>
          <t>Equity (Details Narrative) - USD ($)</t>
        </is>
      </c>
      <c r="B1" s="2" t="inlineStr">
        <is>
          <t>Sep. 10, 2020</t>
        </is>
      </c>
      <c r="C1" s="2" t="inlineStr">
        <is>
          <t>Aug. 21, 2020</t>
        </is>
      </c>
      <c r="D1" s="2" t="inlineStr">
        <is>
          <t>Aug. 11, 2020</t>
        </is>
      </c>
      <c r="E1" s="2" t="inlineStr">
        <is>
          <t>Jun. 24, 2020</t>
        </is>
      </c>
      <c r="F1" s="2" t="inlineStr">
        <is>
          <t>Jun. 05, 2020</t>
        </is>
      </c>
      <c r="G1" s="2" t="inlineStr">
        <is>
          <t>Feb. 18, 2020</t>
        </is>
      </c>
      <c r="H1" s="2" t="inlineStr">
        <is>
          <t>Feb. 12, 2020</t>
        </is>
      </c>
      <c r="I1" s="2" t="inlineStr">
        <is>
          <t>Jul. 27, 2017</t>
        </is>
      </c>
      <c r="J1" s="2" t="inlineStr">
        <is>
          <t>Jun. 01, 2020</t>
        </is>
      </c>
      <c r="K1" s="2" t="inlineStr">
        <is>
          <t>Mar. 31, 2020</t>
        </is>
      </c>
      <c r="L1" s="2" t="inlineStr">
        <is>
          <t>Sep. 30, 2020</t>
        </is>
      </c>
      <c r="M1" s="2" t="inlineStr">
        <is>
          <t>Mar. 31, 2020</t>
        </is>
      </c>
      <c r="N1" s="2" t="inlineStr">
        <is>
          <t>Sep. 30, 2019</t>
        </is>
      </c>
      <c r="O1" s="2" t="inlineStr">
        <is>
          <t>Sep. 30, 2020</t>
        </is>
      </c>
      <c r="P1" s="2" t="inlineStr">
        <is>
          <t>Sep. 30, 2019</t>
        </is>
      </c>
      <c r="Q1" s="2" t="inlineStr">
        <is>
          <t>Apr. 21, 2020</t>
        </is>
      </c>
      <c r="R1" s="2" t="inlineStr">
        <is>
          <t>Apr. 08, 2020</t>
        </is>
      </c>
      <c r="S1" s="2" t="inlineStr">
        <is>
          <t>Feb. 17, 2020</t>
        </is>
      </c>
    </row>
    <row r="2">
      <c r="A2" s="4" t="inlineStr">
        <is>
          <t>Stock issued during the period new issue</t>
        </is>
      </c>
      <c r="B2" s="5" t="n">
        <v>3294118</v>
      </c>
      <c r="H2" s="5" t="n">
        <v>1540000</v>
      </c>
    </row>
    <row r="3">
      <c r="A3" s="4" t="inlineStr">
        <is>
          <t>Stock issued during the period new issue value</t>
        </is>
      </c>
      <c r="D3" s="6" t="n">
        <v>94500</v>
      </c>
      <c r="M3" s="6" t="n">
        <v>6780000</v>
      </c>
    </row>
    <row r="4">
      <c r="A4" s="4" t="inlineStr">
        <is>
          <t>Shares issued price per share</t>
        </is>
      </c>
      <c r="B4" s="8" t="n">
        <v>1.7</v>
      </c>
      <c r="H4" s="6" t="n">
        <v>5</v>
      </c>
    </row>
    <row r="5">
      <c r="A5" s="4" t="inlineStr">
        <is>
          <t>Proceeds from initial public offering</t>
        </is>
      </c>
      <c r="B5" s="6" t="n">
        <v>4940001</v>
      </c>
      <c r="H5" s="6" t="n">
        <v>6780000</v>
      </c>
      <c r="O5" s="6" t="n">
        <v>11720001</v>
      </c>
      <c r="P5" s="4" t="inlineStr">
        <is>
          <t xml:space="preserve"> </t>
        </is>
      </c>
    </row>
    <row r="6">
      <c r="A6" s="4" t="inlineStr">
        <is>
          <t>Payments underwriters and other fees</t>
        </is>
      </c>
      <c r="B6" s="6" t="n">
        <v>660000</v>
      </c>
      <c r="H6" s="6" t="n">
        <v>920000</v>
      </c>
      <c r="O6" s="6" t="n">
        <v>1580000</v>
      </c>
    </row>
    <row r="7">
      <c r="A7" s="4" t="inlineStr">
        <is>
          <t>Number of warrants issued</t>
        </is>
      </c>
      <c r="B7" s="5" t="n">
        <v>263529</v>
      </c>
      <c r="H7" s="5" t="n">
        <v>123200</v>
      </c>
      <c r="O7" s="5" t="n">
        <v>123200</v>
      </c>
    </row>
    <row r="8">
      <c r="A8" s="4" t="inlineStr">
        <is>
          <t>Number of vested shares</t>
        </is>
      </c>
      <c r="G8" s="5" t="n">
        <v>216783</v>
      </c>
    </row>
    <row r="9">
      <c r="A9" s="4" t="inlineStr">
        <is>
          <t>Unrecognized value</t>
        </is>
      </c>
      <c r="O9" s="6" t="n">
        <v>20235</v>
      </c>
    </row>
    <row r="10">
      <c r="A10" s="4" t="inlineStr">
        <is>
          <t>Unamortized value weighted average period</t>
        </is>
      </c>
      <c r="O10" s="4" t="inlineStr">
        <is>
          <t>2 months 30 days</t>
        </is>
      </c>
    </row>
    <row r="11">
      <c r="A11" s="4" t="inlineStr">
        <is>
          <t>Stock-based compensation</t>
        </is>
      </c>
      <c r="O11" s="6" t="n">
        <v>2762377</v>
      </c>
      <c r="P11" s="6" t="n">
        <v>613333</v>
      </c>
    </row>
    <row r="12">
      <c r="A12" s="4" t="inlineStr">
        <is>
          <t>General and administrative expenses</t>
        </is>
      </c>
      <c r="L12" s="6" t="n">
        <v>1213851</v>
      </c>
      <c r="O12" s="6" t="n">
        <v>6343254</v>
      </c>
    </row>
    <row r="13">
      <c r="A13" s="4" t="inlineStr">
        <is>
          <t>Expected volatility</t>
        </is>
      </c>
      <c r="L13" s="4" t="inlineStr">
        <is>
          <t>0.00%</t>
        </is>
      </c>
      <c r="O13" s="4" t="inlineStr">
        <is>
          <t>55.33%</t>
        </is>
      </c>
    </row>
    <row r="14">
      <c r="A14" s="4" t="inlineStr">
        <is>
          <t>Risk-Free Rate</t>
        </is>
      </c>
      <c r="L14" s="4" t="inlineStr">
        <is>
          <t xml:space="preserve"> </t>
        </is>
      </c>
      <c r="O14" s="4" t="inlineStr">
        <is>
          <t>1.37%</t>
        </is>
      </c>
    </row>
    <row r="15">
      <c r="A15" s="4" t="inlineStr">
        <is>
          <t>Expected term</t>
        </is>
      </c>
      <c r="L15" s="4" t="inlineStr">
        <is>
          <t>0 years</t>
        </is>
      </c>
      <c r="N15" s="4" t="inlineStr">
        <is>
          <t>5 years</t>
        </is>
      </c>
      <c r="O15" s="4" t="inlineStr">
        <is>
          <t>3 years</t>
        </is>
      </c>
      <c r="P15" s="4" t="inlineStr">
        <is>
          <t>5 years</t>
        </is>
      </c>
    </row>
    <row r="16">
      <c r="A16" s="4" t="inlineStr">
        <is>
          <t>Accrued compensation expense</t>
        </is>
      </c>
      <c r="R16" s="6" t="n">
        <v>46000</v>
      </c>
    </row>
    <row r="17">
      <c r="A17" s="4" t="inlineStr">
        <is>
          <t>Change in fairvalue of accrued compensation</t>
        </is>
      </c>
      <c r="L17" s="6" t="n">
        <v>100000</v>
      </c>
      <c r="N17" s="4" t="inlineStr">
        <is>
          <t xml:space="preserve"> </t>
        </is>
      </c>
      <c r="O17" s="6" t="n">
        <v>4000</v>
      </c>
      <c r="P17" s="4" t="inlineStr">
        <is>
          <t xml:space="preserve"> </t>
        </is>
      </c>
    </row>
    <row r="18">
      <c r="A18" s="4" t="inlineStr">
        <is>
          <t>Fair value of warrants</t>
        </is>
      </c>
      <c r="L18" s="5" t="n">
        <v>-100000</v>
      </c>
      <c r="O18" s="6" t="n">
        <v>4000</v>
      </c>
    </row>
    <row r="19">
      <c r="A19" s="4" t="inlineStr">
        <is>
          <t>Options forfeited during the period</t>
        </is>
      </c>
      <c r="I19" s="5" t="n">
        <v>4821</v>
      </c>
    </row>
    <row r="20">
      <c r="A20" s="4" t="inlineStr">
        <is>
          <t>Minimum [Member]</t>
        </is>
      </c>
    </row>
    <row r="21">
      <c r="A21" s="4" t="inlineStr">
        <is>
          <t>Expected volatility</t>
        </is>
      </c>
      <c r="N21" s="4" t="inlineStr">
        <is>
          <t>58.24%</t>
        </is>
      </c>
      <c r="O21" s="4" t="inlineStr">
        <is>
          <t>66.77%</t>
        </is>
      </c>
      <c r="P21" s="4" t="inlineStr">
        <is>
          <t>52.64%</t>
        </is>
      </c>
    </row>
    <row r="22">
      <c r="A22" s="4" t="inlineStr">
        <is>
          <t>Risk-Free Rate</t>
        </is>
      </c>
      <c r="N22" s="4" t="inlineStr">
        <is>
          <t>1.61%</t>
        </is>
      </c>
      <c r="P22" s="4" t="inlineStr">
        <is>
          <t>10.61%</t>
        </is>
      </c>
    </row>
    <row r="23">
      <c r="A23" s="4" t="inlineStr">
        <is>
          <t>Stock Price For Dividend</t>
        </is>
      </c>
      <c r="O23" s="9" t="n">
        <v>1.42</v>
      </c>
    </row>
    <row r="24">
      <c r="A24" s="4" t="inlineStr">
        <is>
          <t>Maximum [Member]</t>
        </is>
      </c>
    </row>
    <row r="25">
      <c r="A25" s="4" t="inlineStr">
        <is>
          <t>Expected volatility</t>
        </is>
      </c>
      <c r="N25" s="4" t="inlineStr">
        <is>
          <t>88.10%</t>
        </is>
      </c>
      <c r="O25" s="4" t="inlineStr">
        <is>
          <t>112.17%</t>
        </is>
      </c>
      <c r="P25" s="4" t="inlineStr">
        <is>
          <t>88.10%</t>
        </is>
      </c>
    </row>
    <row r="26">
      <c r="A26" s="4" t="inlineStr">
        <is>
          <t>Risk-Free Rate</t>
        </is>
      </c>
      <c r="N26" s="4" t="inlineStr">
        <is>
          <t>2.32%</t>
        </is>
      </c>
      <c r="P26" s="4" t="inlineStr">
        <is>
          <t>2.62%</t>
        </is>
      </c>
    </row>
    <row r="27">
      <c r="A27" s="4" t="inlineStr">
        <is>
          <t>Stock Price For Dividend</t>
        </is>
      </c>
      <c r="O27" s="9" t="n">
        <v>2.71</v>
      </c>
    </row>
    <row r="28">
      <c r="A28" s="4" t="inlineStr">
        <is>
          <t>Restricted Common Stock [Member]</t>
        </is>
      </c>
    </row>
    <row r="29">
      <c r="A29" s="4" t="inlineStr">
        <is>
          <t>Stock-based compensation</t>
        </is>
      </c>
      <c r="L29" s="5" t="n">
        <v>1083893</v>
      </c>
      <c r="O29" s="6" t="n">
        <v>1083893</v>
      </c>
    </row>
    <row r="30">
      <c r="A30" s="4" t="inlineStr">
        <is>
          <t>Restricted Common Stock [Member]</t>
        </is>
      </c>
    </row>
    <row r="31">
      <c r="A31" s="4" t="inlineStr">
        <is>
          <t>Common stock cancelled by executive team, shares</t>
        </is>
      </c>
      <c r="D31" s="5" t="n">
        <v>216783</v>
      </c>
    </row>
    <row r="32">
      <c r="A32" s="4" t="inlineStr">
        <is>
          <t>Gain on cancelled shares</t>
        </is>
      </c>
      <c r="D32" s="6" t="n">
        <v>1083893</v>
      </c>
    </row>
    <row r="33">
      <c r="A33" s="4" t="inlineStr">
        <is>
          <t>General and Administrative Expense [Member]</t>
        </is>
      </c>
    </row>
    <row r="34">
      <c r="A34" s="4" t="inlineStr">
        <is>
          <t>Stock issued during the period new issue value</t>
        </is>
      </c>
      <c r="G34" s="6" t="n">
        <v>1083915</v>
      </c>
    </row>
    <row r="35">
      <c r="A35" s="4" t="inlineStr">
        <is>
          <t>Board of Directors [Member]</t>
        </is>
      </c>
    </row>
    <row r="36">
      <c r="A36" s="4" t="inlineStr">
        <is>
          <t>Number of shares authorized for issuance</t>
        </is>
      </c>
      <c r="Q36" s="5" t="n">
        <v>51105</v>
      </c>
      <c r="S36" s="5" t="n">
        <v>25616</v>
      </c>
    </row>
    <row r="37">
      <c r="A37" s="4" t="inlineStr">
        <is>
          <t>Stock issued during the period new issue</t>
        </is>
      </c>
      <c r="E37" s="5" t="n">
        <v>4340</v>
      </c>
      <c r="F37" s="5" t="n">
        <v>15000</v>
      </c>
    </row>
    <row r="38">
      <c r="A38" s="4" t="inlineStr">
        <is>
          <t>Accrued interest amount</t>
        </is>
      </c>
      <c r="Q38" s="6" t="n">
        <v>357735</v>
      </c>
    </row>
    <row r="39">
      <c r="A39" s="4" t="inlineStr">
        <is>
          <t>Aggregate Fair Value</t>
        </is>
      </c>
      <c r="F39" s="6" t="n">
        <v>46050</v>
      </c>
    </row>
    <row r="40">
      <c r="A40" s="4" t="inlineStr">
        <is>
          <t>Consultant [Member]</t>
        </is>
      </c>
    </row>
    <row r="41">
      <c r="A41" s="4" t="inlineStr">
        <is>
          <t>Stock issued during the period new issue</t>
        </is>
      </c>
      <c r="C41" s="5" t="n">
        <v>53571</v>
      </c>
      <c r="J41" s="5" t="n">
        <v>5000</v>
      </c>
      <c r="K41" s="5" t="n">
        <v>75000</v>
      </c>
    </row>
    <row r="42">
      <c r="A42" s="4" t="inlineStr">
        <is>
          <t>Stock issued during the period new issue value</t>
        </is>
      </c>
      <c r="J42" s="6" t="n">
        <v>10150</v>
      </c>
    </row>
    <row r="43">
      <c r="A43" s="4" t="inlineStr">
        <is>
          <t>Aggregate Fair Value</t>
        </is>
      </c>
      <c r="C43" s="6" t="n">
        <v>200705</v>
      </c>
    </row>
    <row r="44">
      <c r="A44" s="4" t="inlineStr">
        <is>
          <t>Employees Directors and Consultants [Member] | Restricted Common Stock [Member]</t>
        </is>
      </c>
    </row>
    <row r="45">
      <c r="A45" s="4" t="inlineStr">
        <is>
          <t>Stock-based compensation</t>
        </is>
      </c>
      <c r="L45" s="5" t="n">
        <v>-1005698</v>
      </c>
      <c r="N45" s="6" t="n">
        <v>431631</v>
      </c>
      <c r="O45" s="5" t="n">
        <v>2619522</v>
      </c>
      <c r="P45" s="6" t="n">
        <v>613333</v>
      </c>
    </row>
    <row r="46">
      <c r="A46" s="4" t="inlineStr">
        <is>
          <t>General and administrative expenses</t>
        </is>
      </c>
      <c r="L46" s="5" t="n">
        <v>-1006656</v>
      </c>
      <c r="N46" s="5" t="n">
        <v>429315</v>
      </c>
      <c r="O46" s="5" t="n">
        <v>2617460</v>
      </c>
      <c r="P46" s="5" t="n">
        <v>611191</v>
      </c>
    </row>
    <row r="47">
      <c r="A47" s="4" t="inlineStr">
        <is>
          <t>Labor expense</t>
        </is>
      </c>
      <c r="L47" s="6" t="n">
        <v>958</v>
      </c>
      <c r="N47" s="6" t="n">
        <v>2316</v>
      </c>
      <c r="O47" s="6" t="n">
        <v>2062</v>
      </c>
      <c r="P47" s="6" t="n">
        <v>2142</v>
      </c>
    </row>
    <row r="48">
      <c r="A48" s="4" t="inlineStr">
        <is>
          <t>Black-Scholes model [Member] | Minimum [Member]</t>
        </is>
      </c>
    </row>
    <row r="49">
      <c r="A49" s="4" t="inlineStr">
        <is>
          <t>Risk-Free Rate</t>
        </is>
      </c>
      <c r="O49" s="4" t="inlineStr">
        <is>
          <t>0.12%</t>
        </is>
      </c>
    </row>
    <row r="50">
      <c r="A50" s="4" t="inlineStr">
        <is>
          <t>Black-Scholes model [Member] | Maximum [Member]</t>
        </is>
      </c>
    </row>
    <row r="51">
      <c r="A51" s="4" t="inlineStr">
        <is>
          <t>Risk-Free Rate</t>
        </is>
      </c>
      <c r="O51" s="4" t="inlineStr">
        <is>
          <t>2.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chedule of Activity Related to Restricted Common Stock (Details) - Restricted Common Stock [Member]</t>
        </is>
      </c>
      <c r="B1" s="2" t="inlineStr">
        <is>
          <t>9 Months Ended</t>
        </is>
      </c>
    </row>
    <row r="2">
      <c r="B2" s="2" t="inlineStr">
        <is>
          <t>Sep. 30, 2020$ / sharesshares</t>
        </is>
      </c>
    </row>
    <row r="3">
      <c r="A3" s="3" t="inlineStr">
        <is>
          <t>Share-based Compensation Arrangement by Share-based Payment Award [Line Items]</t>
        </is>
      </c>
    </row>
    <row r="4">
      <c r="A4" s="4" t="inlineStr">
        <is>
          <t>Restricted Common Stock, Outstanding Beginning | shares</t>
        </is>
      </c>
      <c r="B4" s="5" t="n">
        <v>2426</v>
      </c>
    </row>
    <row r="5">
      <c r="A5" s="4" t="inlineStr">
        <is>
          <t>Restricted Common Stock, Granted | shares</t>
        </is>
      </c>
      <c r="B5" s="5" t="n">
        <v>216783</v>
      </c>
    </row>
    <row r="6">
      <c r="A6" s="4" t="inlineStr">
        <is>
          <t>Restricted Common Stock, Forfeited | shares</t>
        </is>
      </c>
      <c r="B6" s="4" t="inlineStr">
        <is>
          <t xml:space="preserve"> </t>
        </is>
      </c>
    </row>
    <row r="7">
      <c r="A7" s="4" t="inlineStr">
        <is>
          <t>Restricted Common Stock, Vested | shares</t>
        </is>
      </c>
      <c r="B7" s="5" t="n">
        <v>-218009</v>
      </c>
    </row>
    <row r="8">
      <c r="A8" s="4" t="inlineStr">
        <is>
          <t>Restricted Common Stock, Outstanding Ending | shares</t>
        </is>
      </c>
      <c r="B8" s="5" t="n">
        <v>1200</v>
      </c>
    </row>
    <row r="9">
      <c r="A9" s="4" t="inlineStr">
        <is>
          <t>Weighted Average Grant Date Fair Value, Outstanding Beginning | $ / shares</t>
        </is>
      </c>
      <c r="B9" s="8" t="n">
        <v>65.33</v>
      </c>
    </row>
    <row r="10">
      <c r="A10" s="4" t="inlineStr">
        <is>
          <t>Weighted Average Grant Date Fair Value, Granted | $ / shares</t>
        </is>
      </c>
      <c r="B10" s="5" t="n">
        <v>5</v>
      </c>
    </row>
    <row r="11">
      <c r="A11" s="4" t="inlineStr">
        <is>
          <t>Weighted Average Grant Date Fair Value, Forfeited | $ / shares</t>
        </is>
      </c>
      <c r="B11" s="4" t="inlineStr">
        <is>
          <t xml:space="preserve"> </t>
        </is>
      </c>
    </row>
    <row r="12">
      <c r="A12" s="4" t="inlineStr">
        <is>
          <t>Weighted Average Grant Date Fair Value, Vested | $ / shares</t>
        </is>
      </c>
      <c r="B12" s="9" t="n">
        <v>-5.34</v>
      </c>
    </row>
    <row r="13">
      <c r="A13" s="4" t="inlineStr">
        <is>
          <t>Weighted Average Grant Date Fair Value, Outstanding Ending | $ / shares</t>
        </is>
      </c>
      <c r="B13" s="8" t="n">
        <v>65.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0" customWidth="1" min="2" max="2"/>
  </cols>
  <sheetData>
    <row r="1">
      <c r="A1" s="1" t="inlineStr">
        <is>
          <t>Equity - Schedule of Warrants Activity (Details)</t>
        </is>
      </c>
      <c r="B1" s="2" t="inlineStr">
        <is>
          <t>9 Months Ended</t>
        </is>
      </c>
    </row>
    <row r="2">
      <c r="B2" s="2" t="inlineStr">
        <is>
          <t>Sep. 30, 2020$ / sharesshares</t>
        </is>
      </c>
    </row>
    <row r="3">
      <c r="A3" s="3" t="inlineStr">
        <is>
          <t>Equity [Abstract]</t>
        </is>
      </c>
    </row>
    <row r="4">
      <c r="A4" s="4" t="inlineStr">
        <is>
          <t>Number of Warrants, Outstanding Beginning | shares</t>
        </is>
      </c>
      <c r="B4" s="5" t="n">
        <v>2450287</v>
      </c>
    </row>
    <row r="5">
      <c r="A5" s="4" t="inlineStr">
        <is>
          <t>Number of Warrants, Issued | shares</t>
        </is>
      </c>
      <c r="B5" s="5" t="n">
        <v>486729</v>
      </c>
    </row>
    <row r="6">
      <c r="A6" s="4" t="inlineStr">
        <is>
          <t>Number of Warrants, Exercised | shares</t>
        </is>
      </c>
      <c r="B6" s="4" t="inlineStr">
        <is>
          <t xml:space="preserve"> </t>
        </is>
      </c>
    </row>
    <row r="7">
      <c r="A7" s="4" t="inlineStr">
        <is>
          <t>Number of Warrants, Forfeited/cancelled | shares</t>
        </is>
      </c>
      <c r="B7" s="5" t="n">
        <v>-354159</v>
      </c>
    </row>
    <row r="8">
      <c r="A8" s="4" t="inlineStr">
        <is>
          <t>Number of Warrants, Outstanding Ending | shares</t>
        </is>
      </c>
      <c r="B8" s="5" t="n">
        <v>2582857</v>
      </c>
    </row>
    <row r="9">
      <c r="A9" s="4" t="inlineStr">
        <is>
          <t>Number of Warrants, Exercisable | shares</t>
        </is>
      </c>
      <c r="B9" s="5" t="n">
        <v>2582857</v>
      </c>
    </row>
    <row r="10">
      <c r="A10" s="4" t="inlineStr">
        <is>
          <t>Weighted Average Exercise Price, Outstanding Beginning | $ / shares</t>
        </is>
      </c>
      <c r="B10" s="8" t="n">
        <v>5.51</v>
      </c>
    </row>
    <row r="11">
      <c r="A11" s="4" t="inlineStr">
        <is>
          <t>Weighted Average Exercise Price, Issued | $ / shares</t>
        </is>
      </c>
      <c r="B11" s="9" t="n">
        <v>3.65</v>
      </c>
    </row>
    <row r="12">
      <c r="A12" s="4" t="inlineStr">
        <is>
          <t>Weighted Average Exercise Price, Exercised | $ / shares</t>
        </is>
      </c>
      <c r="B12" s="4" t="inlineStr">
        <is>
          <t xml:space="preserve"> </t>
        </is>
      </c>
    </row>
    <row r="13">
      <c r="A13" s="4" t="inlineStr">
        <is>
          <t>Weighted Average Exercise Price, Forfeited/cancelled | $ / shares</t>
        </is>
      </c>
      <c r="B13" s="9" t="n">
        <v>6.74</v>
      </c>
    </row>
    <row r="14">
      <c r="A14" s="4" t="inlineStr">
        <is>
          <t>Weighted Average Exercise Price, Outstanding Ending | $ / shares</t>
        </is>
      </c>
      <c r="B14" s="9" t="n">
        <v>4.08</v>
      </c>
    </row>
    <row r="15">
      <c r="A15" s="4" t="inlineStr">
        <is>
          <t>Weighted Average Exercise Price, Exercisable | $ / shares</t>
        </is>
      </c>
      <c r="B15" s="8" t="n">
        <v>4.08</v>
      </c>
    </row>
    <row r="16">
      <c r="A16" s="4" t="inlineStr">
        <is>
          <t>Weighted Average Remaining Life In Years, Outstanding Beginning</t>
        </is>
      </c>
      <c r="B16" s="4" t="inlineStr">
        <is>
          <t>3 years 8 months 12 days</t>
        </is>
      </c>
    </row>
    <row r="17">
      <c r="A17" s="4" t="inlineStr">
        <is>
          <t>Weighted Average Remaining Life In Years, Outstanding Ending</t>
        </is>
      </c>
      <c r="B17" s="4" t="inlineStr">
        <is>
          <t>3 years 7 months 6 days</t>
        </is>
      </c>
    </row>
    <row r="18">
      <c r="A18" s="4" t="inlineStr">
        <is>
          <t>Weighted Average Remaining Life In Years, Exercisable</t>
        </is>
      </c>
      <c r="B18" s="4" t="inlineStr">
        <is>
          <t>3 years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chedule of Stock Options Assum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isk free interest rate</t>
        </is>
      </c>
      <c r="B4" s="4" t="inlineStr">
        <is>
          <t xml:space="preserve"> </t>
        </is>
      </c>
      <c r="D4" s="4" t="inlineStr">
        <is>
          <t>1.37%</t>
        </is>
      </c>
    </row>
    <row r="5">
      <c r="A5" s="4" t="inlineStr">
        <is>
          <t>Contractual term (years)</t>
        </is>
      </c>
      <c r="B5" s="4" t="inlineStr">
        <is>
          <t>0 years</t>
        </is>
      </c>
      <c r="C5" s="4" t="inlineStr">
        <is>
          <t>5 years</t>
        </is>
      </c>
      <c r="D5" s="4" t="inlineStr">
        <is>
          <t>3 years</t>
        </is>
      </c>
      <c r="E5" s="4" t="inlineStr">
        <is>
          <t>5 years</t>
        </is>
      </c>
    </row>
    <row r="6">
      <c r="A6" s="4" t="inlineStr">
        <is>
          <t>Expected volatility</t>
        </is>
      </c>
      <c r="B6" s="4" t="inlineStr">
        <is>
          <t>0.00%</t>
        </is>
      </c>
      <c r="D6" s="4" t="inlineStr">
        <is>
          <t>55.33%</t>
        </is>
      </c>
    </row>
    <row r="7">
      <c r="A7" s="4" t="inlineStr">
        <is>
          <t>Expected dividends</t>
        </is>
      </c>
      <c r="B7" s="4" t="inlineStr">
        <is>
          <t>0.00%</t>
        </is>
      </c>
      <c r="C7" s="4" t="inlineStr">
        <is>
          <t>0.00%</t>
        </is>
      </c>
      <c r="D7" s="4" t="inlineStr">
        <is>
          <t>0.00%</t>
        </is>
      </c>
      <c r="E7" s="4" t="inlineStr">
        <is>
          <t>0.00%</t>
        </is>
      </c>
    </row>
    <row r="8">
      <c r="A8" s="4" t="inlineStr">
        <is>
          <t>Minimum [Member]</t>
        </is>
      </c>
    </row>
    <row r="9">
      <c r="A9" s="3" t="inlineStr">
        <is>
          <t>Share-based Compensation Arrangement by Share-based Payment Award [Line Items]</t>
        </is>
      </c>
    </row>
    <row r="10">
      <c r="A10" s="4" t="inlineStr">
        <is>
          <t>Risk free interest rate</t>
        </is>
      </c>
      <c r="C10" s="4" t="inlineStr">
        <is>
          <t>1.61%</t>
        </is>
      </c>
      <c r="E10" s="4" t="inlineStr">
        <is>
          <t>10.61%</t>
        </is>
      </c>
    </row>
    <row r="11">
      <c r="A11" s="4" t="inlineStr">
        <is>
          <t>Expected volatility</t>
        </is>
      </c>
      <c r="C11" s="4" t="inlineStr">
        <is>
          <t>58.24%</t>
        </is>
      </c>
      <c r="D11" s="4" t="inlineStr">
        <is>
          <t>66.77%</t>
        </is>
      </c>
      <c r="E11" s="4" t="inlineStr">
        <is>
          <t>52.64%</t>
        </is>
      </c>
    </row>
    <row r="12">
      <c r="A12" s="4" t="inlineStr">
        <is>
          <t>Maximum [Member]</t>
        </is>
      </c>
    </row>
    <row r="13">
      <c r="A13" s="3" t="inlineStr">
        <is>
          <t>Share-based Compensation Arrangement by Share-based Payment Award [Line Items]</t>
        </is>
      </c>
    </row>
    <row r="14">
      <c r="A14" s="4" t="inlineStr">
        <is>
          <t>Risk free interest rate</t>
        </is>
      </c>
      <c r="C14" s="4" t="inlineStr">
        <is>
          <t>2.32%</t>
        </is>
      </c>
      <c r="E14" s="4" t="inlineStr">
        <is>
          <t>2.62%</t>
        </is>
      </c>
    </row>
    <row r="15">
      <c r="A15" s="4" t="inlineStr">
        <is>
          <t>Expected volatility</t>
        </is>
      </c>
      <c r="C15" s="4" t="inlineStr">
        <is>
          <t>88.10%</t>
        </is>
      </c>
      <c r="D15" s="4" t="inlineStr">
        <is>
          <t>112.17%</t>
        </is>
      </c>
      <c r="E15" s="4" t="inlineStr">
        <is>
          <t>88.1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Nov. 02, 2020</t>
        </is>
      </c>
      <c r="C1" s="2" t="inlineStr">
        <is>
          <t>Oct. 27, 2020</t>
        </is>
      </c>
      <c r="D1" s="2" t="inlineStr">
        <is>
          <t>Oct. 19, 2020</t>
        </is>
      </c>
      <c r="E1" s="2" t="inlineStr">
        <is>
          <t>Sep. 10, 2020</t>
        </is>
      </c>
      <c r="F1" s="2" t="inlineStr">
        <is>
          <t>Feb. 12, 2020</t>
        </is>
      </c>
      <c r="G1" s="2" t="inlineStr">
        <is>
          <t>Sep. 30, 2020</t>
        </is>
      </c>
      <c r="H1" s="2" t="inlineStr">
        <is>
          <t>Sep. 30, 2019</t>
        </is>
      </c>
      <c r="I1" s="2" t="inlineStr">
        <is>
          <t>Nov. 10, 2020</t>
        </is>
      </c>
      <c r="J1" s="2" t="inlineStr">
        <is>
          <t>Oct. 26, 2020</t>
        </is>
      </c>
      <c r="K1" s="2" t="inlineStr">
        <is>
          <t>Dec. 31, 2019</t>
        </is>
      </c>
    </row>
    <row r="2">
      <c r="A2" s="4" t="inlineStr">
        <is>
          <t>Common stock, shares authorized</t>
        </is>
      </c>
      <c r="G2" s="5" t="n">
        <v>25000000</v>
      </c>
      <c r="K2" s="5" t="n">
        <v>25000000</v>
      </c>
    </row>
    <row r="3">
      <c r="A3" s="4" t="inlineStr">
        <is>
          <t>Payments underwriters and other fees</t>
        </is>
      </c>
      <c r="E3" s="6" t="n">
        <v>660000</v>
      </c>
      <c r="F3" s="6" t="n">
        <v>920000</v>
      </c>
      <c r="G3" s="6" t="n">
        <v>1580000</v>
      </c>
    </row>
    <row r="4">
      <c r="A4" s="4" t="inlineStr">
        <is>
          <t>Purchase price of the store</t>
        </is>
      </c>
      <c r="G4" s="4" t="inlineStr">
        <is>
          <t xml:space="preserve"> </t>
        </is>
      </c>
      <c r="H4" s="6" t="n">
        <v>35116</v>
      </c>
    </row>
    <row r="5">
      <c r="A5" s="4" t="inlineStr">
        <is>
          <t>Subsequent Event [Member]</t>
        </is>
      </c>
    </row>
    <row r="6">
      <c r="A6" s="4" t="inlineStr">
        <is>
          <t>Common stock, shares authorized</t>
        </is>
      </c>
      <c r="C6" s="5" t="n">
        <v>25000000</v>
      </c>
      <c r="I6" s="5" t="n">
        <v>5944</v>
      </c>
      <c r="J6" s="5" t="n">
        <v>14285714</v>
      </c>
    </row>
    <row r="7">
      <c r="A7" s="4" t="inlineStr">
        <is>
          <t>Value per share</t>
        </is>
      </c>
      <c r="C7" s="7" t="n">
        <v>0.0001</v>
      </c>
    </row>
    <row r="8">
      <c r="A8" s="4" t="inlineStr">
        <is>
          <t>Additional shares to be issued</t>
        </is>
      </c>
      <c r="C8" s="5" t="n">
        <v>494177</v>
      </c>
    </row>
    <row r="9">
      <c r="A9" s="4" t="inlineStr">
        <is>
          <t>Proceeds from over allotment</t>
        </is>
      </c>
      <c r="C9" s="6" t="n">
        <v>764399</v>
      </c>
    </row>
    <row r="10">
      <c r="A10" s="4" t="inlineStr">
        <is>
          <t>Payments underwriters and other fees</t>
        </is>
      </c>
      <c r="C10" s="6" t="n">
        <v>75600</v>
      </c>
    </row>
    <row r="11">
      <c r="A11" s="4" t="inlineStr">
        <is>
          <t>Subsequent Event [Member] | Franchisee Store in Chelsea [Member]</t>
        </is>
      </c>
    </row>
    <row r="12">
      <c r="A12" s="4" t="inlineStr">
        <is>
          <t>Purchase price of the store</t>
        </is>
      </c>
      <c r="D12" s="6" t="n">
        <v>68292</v>
      </c>
    </row>
    <row r="13">
      <c r="A13" s="4" t="inlineStr">
        <is>
          <t>Forgive of promissory note</t>
        </is>
      </c>
      <c r="D13" s="6" t="n">
        <v>68292</v>
      </c>
    </row>
    <row r="14">
      <c r="A14" s="4" t="inlineStr">
        <is>
          <t>Lease term</t>
        </is>
      </c>
      <c r="D14" s="4" t="inlineStr">
        <is>
          <t>5 years</t>
        </is>
      </c>
    </row>
    <row r="15">
      <c r="A15" s="4" t="inlineStr">
        <is>
          <t>Rent expenses</t>
        </is>
      </c>
      <c r="D15" s="6" t="n">
        <v>13431</v>
      </c>
    </row>
    <row r="16">
      <c r="A16" s="4" t="inlineStr">
        <is>
          <t>Subsequent Event [Member] | Franchisee Store in Chelsea [Member] | Equipment [Member]</t>
        </is>
      </c>
    </row>
    <row r="17">
      <c r="A17" s="4" t="inlineStr">
        <is>
          <t>Purchase price of the store</t>
        </is>
      </c>
      <c r="D17" s="5" t="n">
        <v>34146</v>
      </c>
    </row>
    <row r="18">
      <c r="A18" s="4" t="inlineStr">
        <is>
          <t>Subsequent Event [Member] | Franchisee Store in Chelsea [Member] | Leasehold Improvements [Member]</t>
        </is>
      </c>
    </row>
    <row r="19">
      <c r="A19" s="4" t="inlineStr">
        <is>
          <t>Purchase price of the store</t>
        </is>
      </c>
      <c r="D19" s="6" t="n">
        <v>34146</v>
      </c>
    </row>
    <row r="20">
      <c r="A20" s="4" t="inlineStr">
        <is>
          <t>Subsequent Event [Member] | Franchisee Store in Philadelphia [Member]</t>
        </is>
      </c>
    </row>
    <row r="21">
      <c r="A21" s="4" t="inlineStr">
        <is>
          <t>Purchase price of the store</t>
        </is>
      </c>
      <c r="B21" s="6" t="n">
        <v>250000</v>
      </c>
    </row>
    <row r="22">
      <c r="A22" s="4" t="inlineStr">
        <is>
          <t>Cash payment on the closing date</t>
        </is>
      </c>
      <c r="B22" s="5" t="n">
        <v>75000</v>
      </c>
    </row>
    <row r="23">
      <c r="A23" s="4" t="inlineStr">
        <is>
          <t>Subsequent Event [Member] | Franchisee Store in Philadelphia [Member] | 7% Promissory Note [Member]</t>
        </is>
      </c>
    </row>
    <row r="24">
      <c r="A24" s="4" t="inlineStr">
        <is>
          <t>Note payable</t>
        </is>
      </c>
      <c r="B24" s="6" t="n">
        <v>175000</v>
      </c>
    </row>
    <row r="25">
      <c r="A25" s="4" t="inlineStr">
        <is>
          <t>Debt instrument due on</t>
        </is>
      </c>
      <c r="B25" s="4" t="inlineStr">
        <is>
          <t>Agreed to a $175,000 7% promissory note over the next sixty months with the firs payment being due and payable on December 2, 2020.</t>
        </is>
      </c>
    </row>
    <row r="26">
      <c r="A26" s="4" t="inlineStr">
        <is>
          <t>Subsequent Event [Member] | Franchisee Store in Philadelphia [Member] | Equipment [Member]</t>
        </is>
      </c>
    </row>
    <row r="27">
      <c r="A27" s="4" t="inlineStr">
        <is>
          <t>Purchase price of the store</t>
        </is>
      </c>
      <c r="B27" s="6" t="n">
        <v>125000</v>
      </c>
    </row>
    <row r="28">
      <c r="A28" s="4" t="inlineStr">
        <is>
          <t>Subsequent Event [Member] | Franchisee Store in Philadelphia [Member] | Leasehold Improvements [Member]</t>
        </is>
      </c>
    </row>
    <row r="29">
      <c r="A29" s="4" t="inlineStr">
        <is>
          <t>Purchase price of the store</t>
        </is>
      </c>
      <c r="B29" s="6" t="n">
        <v>125000</v>
      </c>
    </row>
    <row r="30">
      <c r="A30" s="4" t="inlineStr">
        <is>
          <t>Subsequent Event [Member] | 2020 Equity Incentive Plan [Member]</t>
        </is>
      </c>
    </row>
    <row r="31">
      <c r="A31" s="4" t="inlineStr">
        <is>
          <t>Common stock reserved for future issuance</t>
        </is>
      </c>
      <c r="C31" s="5" t="n">
        <v>1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Deficit (Unaudited) (Parenthetical) - USD ($)</t>
        </is>
      </c>
      <c r="B1" s="2" t="inlineStr">
        <is>
          <t>Sep. 10, 2020</t>
        </is>
      </c>
      <c r="C1" s="2" t="inlineStr">
        <is>
          <t>Feb. 12, 2020</t>
        </is>
      </c>
      <c r="D1" s="2" t="inlineStr">
        <is>
          <t>Sep. 30, 2020</t>
        </is>
      </c>
    </row>
    <row r="2">
      <c r="A2" s="3" t="inlineStr">
        <is>
          <t>Statement of Stockholders' Equity [Abstract]</t>
        </is>
      </c>
    </row>
    <row r="3">
      <c r="A3" s="4" t="inlineStr">
        <is>
          <t>Offering costs</t>
        </is>
      </c>
      <c r="B3" s="6" t="n">
        <v>660000</v>
      </c>
      <c r="C3" s="6" t="n">
        <v>920000</v>
      </c>
      <c r="D3" s="6" t="n">
        <v>15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655768</v>
      </c>
      <c r="C4" s="6" t="n">
        <v>-5374914</v>
      </c>
    </row>
    <row r="5">
      <c r="A5" s="3" t="inlineStr">
        <is>
          <t>Adjustments to reconcile net loss to net cash used in operating activities:</t>
        </is>
      </c>
    </row>
    <row r="6">
      <c r="A6" s="4" t="inlineStr">
        <is>
          <t>Depreciation and amortization</t>
        </is>
      </c>
      <c r="B6" s="5" t="n">
        <v>288615</v>
      </c>
      <c r="C6" s="5" t="n">
        <v>190637</v>
      </c>
    </row>
    <row r="7">
      <c r="A7" s="4" t="inlineStr">
        <is>
          <t>Stock-based compensation</t>
        </is>
      </c>
      <c r="B7" s="5" t="n">
        <v>2762377</v>
      </c>
      <c r="C7" s="5" t="n">
        <v>613333</v>
      </c>
    </row>
    <row r="8">
      <c r="A8" s="4" t="inlineStr">
        <is>
          <t>Amortization of debt discounts</t>
        </is>
      </c>
      <c r="B8" s="5" t="n">
        <v>38918</v>
      </c>
      <c r="C8" s="5" t="n">
        <v>1345683</v>
      </c>
    </row>
    <row r="9">
      <c r="A9" s="4" t="inlineStr">
        <is>
          <t>Gain on change in fair value of accrued compensation</t>
        </is>
      </c>
      <c r="B9" s="5" t="n">
        <v>-4000</v>
      </c>
      <c r="C9" s="4" t="inlineStr">
        <is>
          <t xml:space="preserve"> </t>
        </is>
      </c>
    </row>
    <row r="10">
      <c r="A10" s="4" t="inlineStr">
        <is>
          <t>Impairment of intangible asset</t>
        </is>
      </c>
      <c r="B10" s="5" t="n">
        <v>100000</v>
      </c>
      <c r="C10" s="4" t="inlineStr">
        <is>
          <t xml:space="preserve"> </t>
        </is>
      </c>
    </row>
    <row r="11">
      <c r="A11" s="4" t="inlineStr">
        <is>
          <t>Write off of property and equipment</t>
        </is>
      </c>
      <c r="B11" s="5" t="n">
        <v>41480</v>
      </c>
      <c r="C11" s="4" t="inlineStr">
        <is>
          <t xml:space="preserve"> </t>
        </is>
      </c>
    </row>
    <row r="12">
      <c r="A12" s="4" t="inlineStr">
        <is>
          <t>Bad debt expense</t>
        </is>
      </c>
      <c r="B12" s="4" t="inlineStr">
        <is>
          <t xml:space="preserve"> </t>
        </is>
      </c>
      <c r="C12" s="5" t="n">
        <v>147922</v>
      </c>
    </row>
    <row r="13">
      <c r="A13" s="4" t="inlineStr">
        <is>
          <t>Deferred rent</t>
        </is>
      </c>
      <c r="B13" s="5" t="n">
        <v>15914</v>
      </c>
      <c r="C13" s="5" t="n">
        <v>6323</v>
      </c>
    </row>
    <row r="14">
      <c r="A14" s="3" t="inlineStr">
        <is>
          <t>Changes in operating assets and liabilities:</t>
        </is>
      </c>
    </row>
    <row r="15">
      <c r="A15" s="4" t="inlineStr">
        <is>
          <t>Accounts receivable</t>
        </is>
      </c>
      <c r="B15" s="5" t="n">
        <v>-94198</v>
      </c>
      <c r="C15" s="5" t="n">
        <v>-124274</v>
      </c>
    </row>
    <row r="16">
      <c r="A16" s="4" t="inlineStr">
        <is>
          <t>Inventory</t>
        </is>
      </c>
      <c r="B16" s="5" t="n">
        <v>-7634</v>
      </c>
      <c r="C16" s="5" t="n">
        <v>-33634</v>
      </c>
    </row>
    <row r="17">
      <c r="A17" s="4" t="inlineStr">
        <is>
          <t>Prepaid expenses and other current assets</t>
        </is>
      </c>
      <c r="B17" s="5" t="n">
        <v>10840</v>
      </c>
      <c r="C17" s="5" t="n">
        <v>-32252</v>
      </c>
    </row>
    <row r="18">
      <c r="A18" s="4" t="inlineStr">
        <is>
          <t>Security deposits and other assets</t>
        </is>
      </c>
      <c r="B18" s="5" t="n">
        <v>-50600</v>
      </c>
      <c r="C18" s="5" t="n">
        <v>-1475</v>
      </c>
    </row>
    <row r="19">
      <c r="A19" s="4" t="inlineStr">
        <is>
          <t>Accounts payable and accrued expenses</t>
        </is>
      </c>
      <c r="B19" s="5" t="n">
        <v>-663260</v>
      </c>
      <c r="C19" s="5" t="n">
        <v>337859</v>
      </c>
    </row>
    <row r="20">
      <c r="A20" s="4" t="inlineStr">
        <is>
          <t>Deferred revenue</t>
        </is>
      </c>
      <c r="B20" s="5" t="n">
        <v>-244843</v>
      </c>
      <c r="C20" s="5" t="n">
        <v>-442079</v>
      </c>
    </row>
    <row r="21">
      <c r="A21" s="4" t="inlineStr">
        <is>
          <t>Other current liabilities</t>
        </is>
      </c>
      <c r="B21" s="5" t="n">
        <v>-14</v>
      </c>
      <c r="C21" s="5" t="n">
        <v>71757</v>
      </c>
    </row>
    <row r="22">
      <c r="A22" s="4" t="inlineStr">
        <is>
          <t>Total Adjustments</t>
        </is>
      </c>
      <c r="B22" s="5" t="n">
        <v>2193595</v>
      </c>
      <c r="C22" s="5" t="n">
        <v>2078800</v>
      </c>
    </row>
    <row r="23">
      <c r="A23" s="4" t="inlineStr">
        <is>
          <t>Net Cash Used in Operating Activities</t>
        </is>
      </c>
      <c r="B23" s="5" t="n">
        <v>-5462173</v>
      </c>
      <c r="C23" s="5" t="n">
        <v>-3296114</v>
      </c>
    </row>
    <row r="24">
      <c r="A24" s="3" t="inlineStr">
        <is>
          <t>Cash Flows from Investing Activities</t>
        </is>
      </c>
    </row>
    <row r="25">
      <c r="A25" s="4" t="inlineStr">
        <is>
          <t>Purchases of property and equipment</t>
        </is>
      </c>
      <c r="B25" s="5" t="n">
        <v>-568733</v>
      </c>
      <c r="C25" s="5" t="n">
        <v>-864451</v>
      </c>
    </row>
    <row r="26">
      <c r="A26" s="4" t="inlineStr">
        <is>
          <t>Collections (repayments) from loans receivable</t>
        </is>
      </c>
      <c r="B26" s="5" t="n">
        <v>8809</v>
      </c>
      <c r="C26" s="5" t="n">
        <v>-60186</v>
      </c>
    </row>
    <row r="27">
      <c r="A27" s="4" t="inlineStr">
        <is>
          <t>Cash paid in connection with the acquisition of Midtown franchise store</t>
        </is>
      </c>
      <c r="B27" s="4" t="inlineStr">
        <is>
          <t xml:space="preserve"> </t>
        </is>
      </c>
      <c r="C27" s="5" t="n">
        <v>-35116</v>
      </c>
    </row>
    <row r="28">
      <c r="A28" s="4" t="inlineStr">
        <is>
          <t>Collections from loans receivables</t>
        </is>
      </c>
      <c r="C28" s="5" t="n">
        <v>26681</v>
      </c>
    </row>
    <row r="29">
      <c r="A29" s="4" t="inlineStr">
        <is>
          <t>Collections from loans receivable - related party</t>
        </is>
      </c>
      <c r="B29" s="4" t="inlineStr">
        <is>
          <t xml:space="preserve"> </t>
        </is>
      </c>
      <c r="C29" s="5" t="n">
        <v>650</v>
      </c>
    </row>
    <row r="30">
      <c r="A30" s="4" t="inlineStr">
        <is>
          <t>Net Cash Used in Investing Activities</t>
        </is>
      </c>
      <c r="B30" s="5" t="n">
        <v>-559924</v>
      </c>
      <c r="C30" s="5" t="n">
        <v>-932422</v>
      </c>
    </row>
    <row r="31">
      <c r="A31" s="3" t="inlineStr">
        <is>
          <t>Cash Flows from Financing Activities</t>
        </is>
      </c>
    </row>
    <row r="32">
      <c r="A32" s="4" t="inlineStr">
        <is>
          <t>Proceeds from offerings, net of underwriter's discount and offering costs of $1,580,000</t>
        </is>
      </c>
      <c r="B32" s="5" t="n">
        <v>11720001</v>
      </c>
      <c r="C32" s="4" t="inlineStr">
        <is>
          <t xml:space="preserve"> </t>
        </is>
      </c>
    </row>
    <row r="33">
      <c r="A33" s="4" t="inlineStr">
        <is>
          <t>Proceeds from PPP loan</t>
        </is>
      </c>
      <c r="B33" s="5" t="n">
        <v>866300</v>
      </c>
      <c r="C33" s="4" t="inlineStr">
        <is>
          <t xml:space="preserve"> </t>
        </is>
      </c>
    </row>
    <row r="34">
      <c r="A34" s="4" t="inlineStr">
        <is>
          <t>Proceeds from convertible notes payable</t>
        </is>
      </c>
      <c r="B34" s="4" t="inlineStr">
        <is>
          <t xml:space="preserve"> </t>
        </is>
      </c>
      <c r="C34" s="5" t="n">
        <v>6373000</v>
      </c>
    </row>
    <row r="35">
      <c r="A35" s="4" t="inlineStr">
        <is>
          <t>Proceeds from convertible notes payable - related parties</t>
        </is>
      </c>
      <c r="B35" s="5" t="n">
        <v>-550000</v>
      </c>
      <c r="C35" s="5" t="n">
        <v>100000</v>
      </c>
    </row>
    <row r="36">
      <c r="A36" s="4" t="inlineStr">
        <is>
          <t>Repayments of convertible note payable</t>
        </is>
      </c>
      <c r="B36" s="4" t="inlineStr">
        <is>
          <t xml:space="preserve"> </t>
        </is>
      </c>
      <c r="C36" s="5" t="n">
        <v>-50000</v>
      </c>
    </row>
    <row r="37">
      <c r="A37" s="4" t="inlineStr">
        <is>
          <t>Repayments of convertible note payable - related parties</t>
        </is>
      </c>
      <c r="B37" s="4" t="inlineStr">
        <is>
          <t xml:space="preserve"> </t>
        </is>
      </c>
      <c r="C37" s="5" t="n">
        <v>-100000</v>
      </c>
    </row>
    <row r="38">
      <c r="A38" s="4" t="inlineStr">
        <is>
          <t>Repayments of other notes payable - related party</t>
        </is>
      </c>
      <c r="B38" s="4" t="inlineStr">
        <is>
          <t xml:space="preserve"> </t>
        </is>
      </c>
      <c r="C38" s="5" t="n">
        <v>-335000</v>
      </c>
    </row>
    <row r="39">
      <c r="A39" s="4" t="inlineStr">
        <is>
          <t>Repayments of other notes payables</t>
        </is>
      </c>
      <c r="B39" s="5" t="n">
        <v>-488247</v>
      </c>
      <c r="C39" s="5" t="n">
        <v>-225000</v>
      </c>
    </row>
    <row r="40">
      <c r="A40" s="4" t="inlineStr">
        <is>
          <t>Proceeds from other notes payable - related party</t>
        </is>
      </c>
      <c r="B40" s="4" t="inlineStr">
        <is>
          <t xml:space="preserve"> </t>
        </is>
      </c>
      <c r="C40" s="5" t="n">
        <v>100000</v>
      </c>
    </row>
    <row r="41">
      <c r="A41" s="4" t="inlineStr">
        <is>
          <t>Proceeds from other note payable</t>
        </is>
      </c>
      <c r="B41" s="5" t="n">
        <v>150000</v>
      </c>
      <c r="C41" s="4" t="inlineStr">
        <is>
          <t xml:space="preserve"> </t>
        </is>
      </c>
    </row>
    <row r="42">
      <c r="A42" s="4" t="inlineStr">
        <is>
          <t>Net Cash Provided by Financing Activities</t>
        </is>
      </c>
      <c r="B42" s="5" t="n">
        <v>11607054</v>
      </c>
      <c r="C42" s="5" t="n">
        <v>5854000</v>
      </c>
    </row>
    <row r="43">
      <c r="A43" s="4" t="inlineStr">
        <is>
          <t>Net Increase in Cash</t>
        </is>
      </c>
      <c r="B43" s="5" t="n">
        <v>5584957</v>
      </c>
      <c r="C43" s="5" t="n">
        <v>1625464</v>
      </c>
    </row>
    <row r="44">
      <c r="A44" s="4" t="inlineStr">
        <is>
          <t>Cash - Beginning of Period</t>
        </is>
      </c>
      <c r="B44" s="5" t="n">
        <v>478854</v>
      </c>
      <c r="C44" s="5" t="n">
        <v>357842</v>
      </c>
    </row>
    <row r="45">
      <c r="A45" s="4" t="inlineStr">
        <is>
          <t>Cash - End of Period</t>
        </is>
      </c>
      <c r="B45" s="5" t="n">
        <v>6063811</v>
      </c>
      <c r="C45" s="5" t="n">
        <v>1983306</v>
      </c>
    </row>
    <row r="46">
      <c r="A46" s="3" t="inlineStr">
        <is>
          <t>Supplemental Disclosures of Cash Flow Information:</t>
        </is>
      </c>
    </row>
    <row r="47">
      <c r="A47" s="4" t="inlineStr">
        <is>
          <t>Cash paid for interest</t>
        </is>
      </c>
      <c r="B47" s="5" t="n">
        <v>388101</v>
      </c>
      <c r="C47" s="5" t="n">
        <v>471774</v>
      </c>
    </row>
    <row r="48">
      <c r="A48" s="3" t="inlineStr">
        <is>
          <t>Supplemental disclosures of non-cash investing and financing activities</t>
        </is>
      </c>
    </row>
    <row r="49">
      <c r="A49" s="4" t="inlineStr">
        <is>
          <t>Beneficial conversion feature</t>
        </is>
      </c>
      <c r="B49" s="4" t="inlineStr">
        <is>
          <t xml:space="preserve"> </t>
        </is>
      </c>
      <c r="C49" s="5" t="n">
        <v>548020</v>
      </c>
    </row>
    <row r="50">
      <c r="A50" s="4" t="inlineStr">
        <is>
          <t>Warrants issued and recorded as debt discount in connection with convertible notes payable</t>
        </is>
      </c>
      <c r="B50" s="4" t="inlineStr">
        <is>
          <t xml:space="preserve"> </t>
        </is>
      </c>
      <c r="C50" s="5" t="n">
        <v>548354</v>
      </c>
    </row>
    <row r="51">
      <c r="A51" s="4" t="inlineStr">
        <is>
          <t>Common stock issued in exchange for interest earned on convertible notes payable</t>
        </is>
      </c>
      <c r="B51" s="4" t="inlineStr">
        <is>
          <t xml:space="preserve"> </t>
        </is>
      </c>
      <c r="C51" s="5" t="n">
        <v>111666</v>
      </c>
    </row>
    <row r="52">
      <c r="A52" s="4" t="inlineStr">
        <is>
          <t>Common stock issued in exchange for interest earned on other notes payable</t>
        </is>
      </c>
      <c r="B52" s="4" t="inlineStr">
        <is>
          <t xml:space="preserve"> </t>
        </is>
      </c>
      <c r="C52" s="5" t="n">
        <v>479323</v>
      </c>
    </row>
    <row r="53">
      <c r="A53" s="4" t="inlineStr">
        <is>
          <t>Common stock issued in exchange for accrued interest</t>
        </is>
      </c>
      <c r="B53" s="6" t="n">
        <v>357735</v>
      </c>
      <c r="C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t>
        </is>
      </c>
      <c r="B1" s="2" t="inlineStr">
        <is>
          <t>Sep. 10, 2020</t>
        </is>
      </c>
      <c r="C1" s="2" t="inlineStr">
        <is>
          <t>Feb. 12, 2020</t>
        </is>
      </c>
      <c r="D1" s="2" t="inlineStr">
        <is>
          <t>Sep. 30, 2020</t>
        </is>
      </c>
    </row>
    <row r="2">
      <c r="A2" s="3" t="inlineStr">
        <is>
          <t>Statement of Cash Flows [Abstract]</t>
        </is>
      </c>
    </row>
    <row r="3">
      <c r="A3" s="4" t="inlineStr">
        <is>
          <t>Offering costs</t>
        </is>
      </c>
      <c r="B3" s="6" t="n">
        <v>660000</v>
      </c>
      <c r="C3" s="6" t="n">
        <v>920000</v>
      </c>
      <c r="D3" s="6" t="n">
        <v>158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Going Concern and Management's Plans</t>
        </is>
      </c>
      <c r="B1" s="2" t="inlineStr">
        <is>
          <t>9 Months Ended</t>
        </is>
      </c>
    </row>
    <row r="2">
      <c r="B2" s="2" t="inlineStr">
        <is>
          <t>Sep. 30, 2020</t>
        </is>
      </c>
    </row>
    <row r="3">
      <c r="A3" s="3" t="inlineStr">
        <is>
          <t>Organization, Consolidation and Presentation of Financial Statements [Abstract]</t>
        </is>
      </c>
    </row>
    <row r="4">
      <c r="A4" s="4" t="inlineStr">
        <is>
          <t>Business Organization and Nature of Operations, Going Concern and Management's Plans</t>
        </is>
      </c>
      <c r="B4" s="4" t="inlineStr">
        <is>
          <t xml:space="preserve">NOTE 1 – BUSINESS ORGANIZATION AND
NATURE OF OPERATIONS, GOING CONCERN AND MANAGEMENT’S PLA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Healthy Joe’s and other trademarks and intellectual property we use in connection with the
operation of Muscle Maker Grill® restaurants. We license the right to use the Muscle Maker Grill® and Healthy Joe’s
trademarks and intellectual property to our wholly-owned subsidiaries, MMD, MMC and Muscle USA, and to further sublicense them
to our franchisees for use in connection with Muscle Maker Grill® and Healthy Joe’s restaurants. MMI and its subsidiaries are hereinafter referred
to as the “Company”. The Company operates under the name Muscle
Maker Grill and is a franchisor and owner operator of Muscle Maker Grill and Healthy Joe’s restaurants. As of September 30,
2020, the Company’s restaurant system included fifteen company-owned restaurants, and eighteen franchise restaurants. Three
of the company-owned restaurants are delivery-only locations. A Muscle Maker Grill restaurant offers quality food freshly prepared
with the Company’s proprietary recipes created with the guest’s health in mind. The menu is protein based, and features
various supplements, health food snacks, along with a nutritious children’s menu and meal plans. COVID-19 In March 2020, the World Health Organization
declared the outbreak of a novel coronavirus (COVID-19) as a pandemic which continues to spread throughout the United States. In
response to the COVID-19 outbreak, “shelter in place” orders and other public health measures have been implemented
across much of the United States.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The pandemic has
resulted in a negative impact on the Company’s operations during the three and nine months ended September 30, 2020. However,
due to the rapid development and fluidity of this situation, the magnitude and duration of the pandemic and its impact on the Company’s
operations and liquidity is uncertain as of the date of this report. While there could ultimately be an additional material impact
on operations and liquidity of the Company, the full impact could not be determined, as of the date of this report. As a result
of the pandemic the Company has limited its operations through limiting hours of operations, reduced its capacity and utilized
a delivery only concept as mandated by each state and has temporarily closed five of our Company owned locations during the second
quarter of 2020. In addition, the Company opened two new locations at the end of the third quarter on university campuses that
were subsequently temporarily closed due to the impact of COVID-19 on students returning to campuses. Commencing in the second
quarter of 2020 the Company provided royalty relief to its franchisees by deferring half of their royalties earned by the Company
through July 2020 and the executive team has deferred a portion of their salaries which is still in effect as of date of the filing
of this report. In addition, various franchisee locations had to take similar actions by temporarily closing their locations and
limiting their operations as mandated by each state. As of the date of the filing of this report the Company re-opened three of
the seven temporarily closed locations and closed down one location permanently. Going Concern and Management’s Plans As of September 30, 2020, the Company had a
cash balance, a working capital surplus and an accumulated deficit of $6,063,811, $3,062,692, and $60,750,370, respectively. During
the three and nine months ended September 30, 2020, the Company incurred a pre-tax net loss of $662,080 and $7,655,768, respectively.
These conditions indicate that there is substantial doubt about the Company’s ability to continue as a going concern for
at least one year from the date of the issuance of these condensed consolidated financial statements. Although management believes that the Company
has access to capital resources, there are no commitments in place for new financing as of the date of the issuance of these condensed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7:41Z</dcterms:created>
  <dcterms:modified xmlns:dcterms="http://purl.org/dc/terms/" xmlns:xsi="http://www.w3.org/2001/XMLSchema-instance" xsi:type="dcterms:W3CDTF">2020-11-16T17:17:41Z</dcterms:modified>
</cp:coreProperties>
</file>